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STATEMENTS OF CASH" sheetId="5" r:id="rId5"/>
    <s:sheet name="General" sheetId="6" r:id="rId6"/>
    <s:sheet name="Related party transactions" sheetId="7" r:id="rId7"/>
    <s:sheet name="Ravenswood impairment" sheetId="8" r:id="rId8"/>
    <s:sheet name="Business acquisitions" sheetId="9" r:id="rId9"/>
    <s:sheet name="Fair value measurements" sheetId="10" r:id="rId10"/>
    <s:sheet name="Earnings (loss) per share" sheetId="11" r:id="rId11"/>
    <s:sheet name="Shareholders' equity" sheetId="12" r:id="rId12"/>
    <s:sheet name="Income taxes" sheetId="13" r:id="rId13"/>
    <s:sheet name="Inventories" sheetId="14" r:id="rId14"/>
    <s:sheet name="Debt" sheetId="15" r:id="rId15"/>
    <s:sheet name="Commitments and contingencies" sheetId="16" r:id="rId16"/>
    <s:sheet name="Components of accumulated other" sheetId="17" r:id="rId17"/>
    <s:sheet name="Components of net periodic bene" sheetId="18" r:id="rId18"/>
    <s:sheet name="Supplemental cash flow informat" sheetId="19" r:id="rId19"/>
    <s:sheet name="Derivative instruments" sheetId="20" r:id="rId20"/>
    <s:sheet name="Condensed consolidating financi" sheetId="21" r:id="rId21"/>
    <s:sheet name="Fair value measurements (Polici" sheetId="22" r:id="rId22"/>
    <s:sheet name="Related party transactions (Tab" sheetId="23" r:id="rId23"/>
    <s:sheet name="Business acquisitions (Tables)" sheetId="24" r:id="rId24"/>
    <s:sheet name="Fair value measurements (Tables" sheetId="25" r:id="rId25"/>
    <s:sheet name="Earnings (loss) per share (Tabl" sheetId="26" r:id="rId26"/>
    <s:sheet name="Shareholders' equity (Tables)" sheetId="27" r:id="rId27"/>
    <s:sheet name="Inventories (Tables)" sheetId="28" r:id="rId28"/>
    <s:sheet name="Debt (Tables)" sheetId="29" r:id="rId29"/>
    <s:sheet name="Components of accumulated oth30" sheetId="30" r:id="rId30"/>
    <s:sheet name="Components of net periodic be31" sheetId="31" r:id="rId31"/>
    <s:sheet name="Supplemental cash flow inform32" sheetId="32" r:id="rId32"/>
    <s:sheet name="Condensed consolidating finan33" sheetId="33" r:id="rId33"/>
    <s:sheet name="Related party transactions - Su" sheetId="34" r:id="rId34"/>
    <s:sheet name="Related party transactions - Na" sheetId="35" r:id="rId35"/>
    <s:sheet name="Ravenswood impairment (Details)" sheetId="36" r:id="rId36"/>
    <s:sheet name="Business acquisitions - Acquisi" sheetId="37" r:id="rId37"/>
    <s:sheet name="Business acquisitions - Summary" sheetId="38" r:id="rId38"/>
    <s:sheet name="Business acquisitions - Acqui39" sheetId="39" r:id="rId39"/>
    <s:sheet name="Fair value measurements (Detail" sheetId="40" r:id="rId40"/>
    <s:sheet name="Earnings (loss) per share (Deta" sheetId="41" r:id="rId41"/>
    <s:sheet name="Shareholders' equity (Details)" sheetId="42" r:id="rId42"/>
    <s:sheet name="Income taxes (Details)" sheetId="43" r:id="rId43"/>
    <s:sheet name="Inventories (Details)" sheetId="44" r:id="rId44"/>
    <s:sheet name="Debt (Details)" sheetId="45" r:id="rId45"/>
    <s:sheet name="Debt - Credit Facility (Details" sheetId="46" r:id="rId46"/>
    <s:sheet name="Commitments and contingencies (" sheetId="47" r:id="rId47"/>
    <s:sheet name="Components of accumulated oth48" sheetId="48" r:id="rId48"/>
    <s:sheet name="Components of accumulated oth49" sheetId="49" r:id="rId49"/>
    <s:sheet name="Components of net periodic be50" sheetId="50" r:id="rId50"/>
    <s:sheet name="Supplemental cash flow inform51" sheetId="51" r:id="rId51"/>
    <s:sheet name="Derivative instruments (Details" sheetId="52" r:id="rId52"/>
    <s:sheet name="Condensed consolidating finan53" sheetId="53" r:id="rId53"/>
    <s:sheet name="Condensed consolidating finan54" sheetId="54" r:id="rId54"/>
    <s:sheet name="Condensed consolidating finan55" sheetId="55" r:id="rId55"/>
  </s:sheets>
  <s:definedNames/>
  <s:calcPr calcId="124519" calcMode="auto" fullCalcOnLoad="1"/>
</s:workbook>
</file>

<file path=xl/sharedStrings.xml><?xml version="1.0" encoding="utf-8"?>
<sst xmlns="http://schemas.openxmlformats.org/spreadsheetml/2006/main" uniqueCount="466">
  <si>
    <t>Document And Entity Information - shares</t>
  </si>
  <si>
    <t>9 Months Ended</t>
  </si>
  <si>
    <t>Sep. 30, 2016</t>
  </si>
  <si>
    <t>Oct. 31, 2016</t>
  </si>
  <si>
    <t>Document and Entity Information [Abstract]</t>
  </si>
  <si>
    <t>Entity Registrant Name</t>
  </si>
  <si>
    <t>CENTURY ALUMINUM CO</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STATEMENTS OF OPERATIONS (Unaudited) - USD ($) shares in Thousands, $ in Thousands</t>
  </si>
  <si>
    <t>3 Months Ended</t>
  </si>
  <si>
    <t>Sep. 30, 2015</t>
  </si>
  <si>
    <t>NET SALES:</t>
  </si>
  <si>
    <t>Related parties</t>
  </si>
  <si>
    <t>Third-party customers</t>
  </si>
  <si>
    <t>Total net sales</t>
  </si>
  <si>
    <t>Cost of goods sold</t>
  </si>
  <si>
    <t>Gross profit (loss)</t>
  </si>
  <si>
    <t>Selling, general and administrative expenses</t>
  </si>
  <si>
    <t>Ravenswood charges</t>
  </si>
  <si>
    <t>Other operating expense - net</t>
  </si>
  <si>
    <t>Operating loss</t>
  </si>
  <si>
    <t>Interest expense</t>
  </si>
  <si>
    <t>Interest income</t>
  </si>
  <si>
    <t>Net gain on forward and derivative contracts</t>
  </si>
  <si>
    <t>Unrealized gain on fair value of contingent consideration</t>
  </si>
  <si>
    <t>Other income (expense) - net</t>
  </si>
  <si>
    <t>Loss before income taxes and equity in earnings of joint ventures</t>
  </si>
  <si>
    <t>Income tax benefit (expense)</t>
  </si>
  <si>
    <t>Loss before equity in earnings of joint ventures</t>
  </si>
  <si>
    <t>Equity in earnings of joint ventures</t>
  </si>
  <si>
    <t>Net loss</t>
  </si>
  <si>
    <t>Net loss allocated to common stockholders</t>
  </si>
  <si>
    <t>LOSS PER COMMON SHARE:</t>
  </si>
  <si>
    <t>Basic and diluted (in USD per share)</t>
  </si>
  <si>
    <t>WEIGHTED AVERAGE COMMON SHARES OUTSTANDING:</t>
  </si>
  <si>
    <t>Basic and diluted (shares)</t>
  </si>
  <si>
    <t>CONSOLIDATED STATEMENTS OF COMPREHENSIVE LOSS (Unaudited) - USD ($) $ in Thousands</t>
  </si>
  <si>
    <t>Comprehensive loss:</t>
  </si>
  <si>
    <t>Other comprehensive income (loss) before income tax effect:</t>
  </si>
  <si>
    <t>Net loss on foreign currency cash flow hedges reclassified as income</t>
  </si>
  <si>
    <t>Defined benefit plans and other postretirement benefits:</t>
  </si>
  <si>
    <t>Net gain (loss) arising during the period</t>
  </si>
  <si>
    <t>Prior service benefit arising during the period</t>
  </si>
  <si>
    <t>Amortization of prior service benefit during the period</t>
  </si>
  <si>
    <t>Amortization of net loss during the period</t>
  </si>
  <si>
    <t>Other comprehensive income (loss) before income tax effect</t>
  </si>
  <si>
    <t>Income tax effect</t>
  </si>
  <si>
    <t>Other comprehensive income (loss)</t>
  </si>
  <si>
    <t>Total comprehensive loss</t>
  </si>
  <si>
    <t>CONSOLIDATED BALANCE SHEETS (Unaudited) - USD ($) $ in Thousands</t>
  </si>
  <si>
    <t>Dec. 31, 2015</t>
  </si>
  <si>
    <t>ASSETS</t>
  </si>
  <si>
    <t>Cash and cash equivalents</t>
  </si>
  <si>
    <t>Restricted cash</t>
  </si>
  <si>
    <t>Accounts receivable - net</t>
  </si>
  <si>
    <t>Due from affiliates</t>
  </si>
  <si>
    <t>Inventories</t>
  </si>
  <si>
    <t>Prepaid and other current assets</t>
  </si>
  <si>
    <t>Assets held for sale</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 xml:space="preserve"> </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CASH FLOWS (Unaudited) - USD ($) $ in Thousands</t>
  </si>
  <si>
    <t>CASH FLOWS FROM OPERATING ACTIVITIES:</t>
  </si>
  <si>
    <t>Adjustments to reconcile net loss to net cash provided by operating activities:</t>
  </si>
  <si>
    <t>Unrealized gain on E.ON contingent obligation</t>
  </si>
  <si>
    <t>Lower of cost or market inventory adjustment</t>
  </si>
  <si>
    <t>Depreciation and amortization</t>
  </si>
  <si>
    <t>Ravenswood impairment</t>
  </si>
  <si>
    <t>Pension and other postretirement benefits</t>
  </si>
  <si>
    <t>Deferred income taxes</t>
  </si>
  <si>
    <t>Stock-based compensation</t>
  </si>
  <si>
    <t>Change in operating assets and liabilities:</t>
  </si>
  <si>
    <t>Pension contribution - Mt. Holly</t>
  </si>
  <si>
    <t>Ravenswood retiree legal settlement</t>
  </si>
  <si>
    <t>Other - net</t>
  </si>
  <si>
    <t>Net cash provided by operating activities</t>
  </si>
  <si>
    <t>CASH FLOWS FROM INVESTING ACTIVITIES:</t>
  </si>
  <si>
    <t>Purchase of property, plant and equipment</t>
  </si>
  <si>
    <t>Purchase of remaining interest in Mt. Holly smelter</t>
  </si>
  <si>
    <t>Restricted and other cash deposits</t>
  </si>
  <si>
    <t>Net cash used in investing activities</t>
  </si>
  <si>
    <t>CASH FLOWS FROM FINANCING ACTIVITIES:</t>
  </si>
  <si>
    <t>Borrowings under revolving credit facilities</t>
  </si>
  <si>
    <t>Repayments under revolving credit facilities</t>
  </si>
  <si>
    <t>Repurchase of common stock</t>
  </si>
  <si>
    <t>Net cash used in financing activities</t>
  </si>
  <si>
    <t>CHANGE IN CASH AND CASH EQUIVALENTS</t>
  </si>
  <si>
    <t>Cash and cash equivalents, beginning of period</t>
  </si>
  <si>
    <t>Cash and cash equivalents, end of period</t>
  </si>
  <si>
    <t>General</t>
  </si>
  <si>
    <t>General [Abstract]</t>
  </si>
  <si>
    <t>General The accompanying unaudited interim consolidated financial statements of Century Aluminum Company should be read in conjunction with the audited consolidated financial statements for the year ended December 31, 2015 . In management’s opinion, the unaudited interim consolidated financial statements reflect all adjustments, which are of a normal and recurring nature, that are necessary for a fair presentation of financial results for the interim periods presented. Operating results for the first nine months of 2016 are not necessarily indicative of the results that may be expected for the year ending December 31, 2016 . Throughout this Form 10-Q, and unless expressly stated otherwise or as the context otherwise requires, "Century Aluminum," "Century," the "Company", "we," "us," "our" and "ours" refer to Century Aluminum Company and its consolidated subsidiaries.</t>
  </si>
  <si>
    <t>Related party transactions</t>
  </si>
  <si>
    <t>Related Party Transactions [Abstract]</t>
  </si>
  <si>
    <t>Related party transactions Our significant related party transactions occurring during the three and nine months ended September 30, 2016 and 2015 are described below. We believe that all of the transactions with our related parties were at prices that approximate market. Glencore ownership As of September 30, 2016 , Glencore plc and its affiliates (together "Glencore") owned 42.9% of Century’s outstanding common stock and all of our outstanding Series A Convertible Preferred stock resulting in 47.5% ownership in Century Aluminum. Sales to Glencore We are party to an agreement with Glencore pursuant to which we agreed to sell, and Glencore agreed to purchase, substantially all of our primary aluminum production in North America for 2015 and 2016 on a take-or-pay basis at prices determined by reference to the Midwest Transaction Price plus additional negotiated product premiums. The current term of the agreement continues through December 31, 2016. In addition, we have agreed to sell approximately 24,500 tonnes of molten aluminum to Glencore during 2017 at prices based on the Midwest Transaction Price. We sell primary aluminum produced at our Grundartangi, Iceland smelter ("Grundartangi") under a long-term sales contract through 2017 with Glencore at prices based on the London Metal Exchange ("LME") price for primary aluminum plus the European Duty Paid premium and any applicable product premiums. We also received tolling fees from Glencore under a tolling agreement that provided for delivery of primary aluminum produced at our Grundartangi facility through June 2016. The fee paid by Glencore under this tolling agreement was based on the LME price for primary aluminum plus a portion of the European Duty Paid premium. Glencore purchases the aluminum we produce for resale. Purchases from Glencore We purchase alumina from Glencore under a long-term supply agreement and on a spot basis. Pursuant to our current agreement, Glencore has agreed to supply us with alumina through 2017 at prices indexed to the LME price of primary aluminum. In 2015 and 2016, upon mutual agreement, all of our purchases from Glencore under this agreement were priced based on a published alumina index. Financial contracts with Glencore During 2016, we entered into certain financial contracts with Glencore. Refer to Note 15 Derivative instruments to the consolidated financial statements included herein. Settlements of financial contracts with Glencore are not material to the consolidated financial statements for all periods presented. Transactions with Baise Haohai Carbon Co., Ltd. ("BHH") We own a 40% stake in BHH, a joint venture that owns a carbon anode and cathode facility located in the Guangxi Zhuang Autonomous Region of south China. We purchase carbon anodes from BHH. In the fourth quarter of 2015, we completed the construction of a second furnace at our carbon anode facility in Vlissingen, Netherlands. This investment increased our capacity to produce carbon anodes and significantly reduced the quantity of carbon anodes that we source from BHH. As a result, in the fourth quarter of 2015, we made the decision to pursue an exit from our investment in BHH and recorded an $11,584 impairment loss. Summary A summary of the aforementioned significant related party transactions for the three and nine months ended September 30, 2016 and 2015 is as follows: Three months ended September 30, Nine months ended September 30, 2016 2015 2016 2015 Net sales to Glencore $ 301,111 $ 428,018 $ 871,771 $ 1,517,428 Purchases from Glencore 62,317 86,664 156,507 328,120 Purchases from BHH 2,568 13,515 7,666 41,768</t>
  </si>
  <si>
    <t>Asset Impairment Charges [Abstract]</t>
  </si>
  <si>
    <t>Ravenswood impairment On July 27, 2015, we announced the immediate and permanent closure of our Ravenswood, West Virginia aluminum smelter ("Ravenswood"). Ravenswood has been idled since February 2009. The decision to permanently close Ravenswood was based on the inability to secure a competitive power contract for the smelter, compounded by challenging aluminum market conditions largely driven by increased exports of aluminum from China. At June 30, 2015, we recorded an impairment charge of $30,850 related to Ravenswood. Based on a tentative agreement for the sale of the assets, we recorded an additional impairment charge of $3,830 , included in Ravenswood charges in the consolidated statements of operations for the quarter ended September 30, 2016. We classified the estimated salvage value of the property, plant and equipment within Level 3 of the fair value hierarchy as its fair value was determined based on recent comparable transactions with inputs that are not readily observable in the market.</t>
  </si>
  <si>
    <t>Business acquisitions</t>
  </si>
  <si>
    <t>Business Combinations [Abstract]</t>
  </si>
  <si>
    <t>Business acquisitions Acquisition of Mt. Holly aluminum smelter On October 23, 2014, our wholly-owned subsidiary, Berkeley Aluminum Inc. ("Berkeley") entered into a stock purchase agreement (the "Stock Purchase Agreement") with Alumax Inc. ("Alumax"), a wholly-owned subsidiary of Alcoa Inc. ("Alcoa"), pursuant to which Berkeley acquired all of the issued and outstanding shares of Alumax of South Carolina, Inc. ("Alumax of SC") and thereby acquired Alcoa’s 50.3% stake in Mt. Holly. Berkeley had previously owned 49.7% of Mt. Holly. Immediately following the consummation of the transaction on December 1, 2014, Berkeley merged with and into Alumax of SC with Alumax of SC surviving and changing its name to Century Aluminum of South Carolina, Inc. ("CASC"). Following the consummation of the transaction, CASC owned 100% of Mt. Holly. Mt. Holly, located in Goose Creek, South Carolina, employed approximately 600 people and had an annual production capacity of 231,000 tonnes of primary aluminum as of the acquisition date. Pursuant to the terms of the Stock Purchase Agreement, Berkeley acquired all of the issued and outstanding shares of capital stock of Alumax of SC for $67,500 in cash subject to a contingent earn-out payment, working capital and other similar adjustments. The acquisition was funded with available cash on hand. We accounted for this transaction as a step acquisition and this resulted in a non-cash pre-tax gain of $15,955 at closing. Acquisition-related costs for Mt. Holly of $1,539 were expensed to selling, general and administrative expenses in the period that they were incurred. The following table summarizes all of the elements of purchase consideration for the transaction as of December 1, 2014. Purchase price $ 67,500 Contingent consideration 13,780 Economic, working capital and other closing adjustments (13,513 ) Total consideration $ 67,767 We received payments from Alcoa of $12,500 in settlement of the contingent consideration in March 2016, $11,313 for economic and working capital adjustments in April 2015 and $2,400 at closing which was primarily for post-employment benefits. We recognized gains on contingent consideration of $1,523 and $18,337 , respectively, during the three and nine month periods ended September 30, 2015 . The total net cash consideration paid to Alcoa after final resolution of all post-closing adjustments, including the earn-out provision, was $41,487 .</t>
  </si>
  <si>
    <t>Fair value measurements</t>
  </si>
  <si>
    <t>Fair Value Disclosures [Abstract]</t>
  </si>
  <si>
    <t>Fair value measurements 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Forward sales contracts 2 Quoted LME forward market Fixed for floating swaps 3 Quoted LME forward market, management's estimates of future U.S. Midwest premium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 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date of the event or change in circumstances that caused the transfer. The following table sets forth our financial assets and liabilities that were accounted for at fair value on a recurring basis by the level of input within the ASC 820 fair value hierarchy. Recurring Fair Value Measurements As of September 30, 2016 Level 1 Level 2 Level 3 Total ASSETS: Cash equivalents $ 104,730 $ — $ — $ 104,730 Trust assets 3,664 — — 3,664 Surety bonds 1,874 — — 1,874 Derivative contracts — 330 574 904 TOTAL $ 110,268 $ 330 $ 574 $ 111,172 LIABILITIES: E.ON contingent obligation - net $ — $ — $ — $ — Derivative contracts — — 574 574 TOTAL $ — $ — $ 574 $ 574 Recurring Fair Value Measurements As of December 31, 2015 Level 1 Level 2 Level 3 Total ASSETS: Cash equivalents $ 102,675 $ — $ — $ 102,675 Trust assets 5,226 — — 5,226 Surety bonds 1,870 — — 1,870 TOTAL $ 109,771 $ — $ — $ 109,771 LIABILITIES: E.ON contingent obligation – net $ — $ — $ — $ — TOTAL $ — $ — $ — $ —</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iluted EPS amounts assume the issuance of common stock for all potentially dilutive common shares. In periods when we report a net loss, all share-based compensation awards are excluded from the calculation of diluted weighted average shares outstanding because of their antidilutive effect on loss per share. In periods when we report net income, certain share-based compensation awards may be excluded from the calculation of diluted EPS if the exercise price was greater than the average market price of the underlying common stock. The following table shows the basic and diluted earnings (loss) per share for the three and nine months ended September 30, 2016 and 2015 : For the three months ended September 30, 2016 2015 Loss Shares (000) Per-Share Loss Shares (000) Per-Share Net loss $ (58,273 ) $ (56,112 ) Amount allocated to common stockholders 100.00 % 100.00 % Basic and diluted EPS: Net loss allocated to common stockholders $ (58,273 ) 87,076 $ (0.67 ) $ (56,112 ) 86,907 $ (0.65 ) For the nine months ended September 30, 2016 2015 Loss Shares (000) Per-Share Income Shares (000) Per-Share Net loss $ (83,951 ) $ (16,230 ) Amount allocated to common stockholders 100.00 % 100.00 % Basic and diluted EPS: Net loss allocated to common stockholders $ (83,951 ) 87,059 $ (0.96 ) $ (16,230 ) 87,524 $ (0.19 ) Securities excluded from the calculation of diluted EPS: Three months ended September 30, Nine months ended September 30, 2016 2015 2016 2015 Stock options 372,569 317,266 391,375 327,599 Service-based share awards 1,449,520 646,128 1,157,077 599,001</t>
  </si>
  <si>
    <t>Shareholders' equity</t>
  </si>
  <si>
    <t>Stockholders' Equity Note [Abstract]</t>
  </si>
  <si>
    <t>Shareholders’ equity Common Stock As of September 30, 2016 and December 31, 2015 , we had 195,000,000 shares of common stock, $0.01 cent par value per share, authorized under our Restated Certificate of Incorporation, of which 94,262,108 shares were issued and 87,075,587 shares were outstanding at September 30, 2016 ; 94,224,571 shares were issued and 87,038,050 shares were outstanding at December 31, 2015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Stock Repurchase Program In 2011, our Board of Directors approved a $60,000 common stock repurchase program which was expanded in 2015 to $130,000 . Through December 31, 2015 we had repurchased 7,186,521 shares of common stock for an aggregate purchase price of $86,276 . We have made no share repurchases since April 2015 and we have $43,724 remaining under the repurchase program authorization. The repurchase program may be expanded, suspended or discontinued by our Board, in its sole discretion, at any time. Shares of common stock repurchased are recorded at cost as treasury stock and result in a reduction of shareholders’ equity in the consolidated balance sheets. From time to time, treasury shares may be reissued and we use an average cost method for determining the cost for reissued treasury shares. The difference between the cost of the shares and the reissuance price is added to or deducted from additional paid-in capital. Preferred Stock As of September 30, 2016 and December 31, 2015 we had 5,000,000 shares of preferred stock, $0.01 cent par value per share, authorized under our Restated Certificate of Incorporation. In 2008, we issued 160,000 shares of our Series A Convertible Preferred Stock, all of which are held by Glencore, and at September 30, 2016 and December 31, 2015 , 76,378 and 76,539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The Common and Preferred Stock Activity table below contains additional information about preferred stock conversions during the nine months ended September 30, 2016 and 2015 . Common and Preferred Stock Activity: Preferred stock Common stock (in shares) Series A convertible Treasury Outstanding Beginning balance as of December 31, 2015 76,539 7,186,521 87,038,050 Conversion of convertible preferred stock (161 ) — 16,109 Issuance for share-based compensation plans — — 21,428 Ending balance as of September 30, 2016 76,378 7,186,521 87,075,587 Beginning balance as of December 31, 2014 78,141 4,786,521 89,064,582 Repurchase of common stock — 2,400,000 (2,400,000 ) Conversion of convertible preferred stock (1,146 ) — 114,524 Issuance for share-based compensation plans — — 152,597 Ending balance as of September 30, 2015 76,995 7,186,521 86,931,703</t>
  </si>
  <si>
    <t>Income taxes</t>
  </si>
  <si>
    <t>Income Tax Disclosure [Abstract]</t>
  </si>
  <si>
    <t>Income taxes We recorded an income tax benefit for the three and nine months ended September 30, 2016 of $848 and $3,237 , respectively, which primarily consisted of foreign income taxes. We recorded an income tax benefit for the three months ended September 30, 2015 of $2,161 and income tax expense of $12,205 for the nine months ended September 30, 2015 which primarily consisted of foreign and state income taxes. Our income tax benefit or expense is based on an annual effective tax rate forecast, including estimates and assumptions that could change during the year. The application of the requirements for accounting for income taxes in interim periods, after consideration of our valuation allowance, causes a significant variation in the typical relationship between income tax expense and pretax accounting income. As of September 30, 2016 , all of Century's U.S. and certain foreign deferred tax assets, net of deferred tax liabilities, continue to be subject to a valuation allowance.</t>
  </si>
  <si>
    <t>Inventory, Net [Abstract]</t>
  </si>
  <si>
    <t>Inventories Inventories consist of the following: September 30, 2016 December 31, 2015 Raw materials $ 65,947 $ 52,121 Work-in-process 32,679 34,025 Finished goods 20,052 15,988 Operating and other supplies 114,610 129,738 Total inventories $ 233,288 $ 231,872 Inventories are stated at the lower of cost or market using the first-in, first-out method.</t>
  </si>
  <si>
    <t>Debt</t>
  </si>
  <si>
    <t>Debt Disclosure [Abstract]</t>
  </si>
  <si>
    <t>Debt September 30, 2016 December 31, 2015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410 and $2,722, respectively, interest payable semiannually 247,590 247,278 Total $ 255,405 $ 255,093 (1) The IRBs are classified as current liabilities because they are remarketed weekly and could be required to be repaid upon demand if there is a failed remarketing. The IRB interest rate at September 30, 2016 was 1.04% . U.S. Revolving Credit Facility We and certain of our direct and indirect domestic subsidiaries are party to a senior secured revolving credit facility, dated May 24, 2013, as amended, with a syndicate of lenders which provides for borrowings of up to $150,000 in the aggregate, including up to $110,000 under a letter of credit sub-facility (the "U.S. revolving credit facility"). Our U.S. revolving credit facility matures in June 2020. Any letters of credit issued and outstanding under the U.S. revolving credit facility reduce our borrowing availability on a dollar-for-dollar basis. The availability of funds under the U.S. revolving credit facility is limited by a specified borrowing base consisting of accounts receivable, inventory and qualified cash deposits of the borrowers which meet the eligibility criteria. Status of our U.S. revolving credit facility: September 30, 2016 Credit facility maximum amount $ 150,000 Borrowing availability 88,385 Outstanding letters of credit issued 47,941 Outstanding borrowings — Borrowing availability, net of outstanding letters of credit and borrowings 40,444 Iceland Revolving Credit Facility We have also entered into, through our wholly-owned subsidiary Nordural Grundartangi ehf, a $50,000 revolving credit facility, dated November 27, 2013 (the "Iceland revolving credit facility"). The Iceland revolving credit facility expires on November 27, 2018. The availability of funds under the Iceland revolving credit facility is limited by a specified borrowing base consisting of inventory and accounts receivable of Grundartangi. Status of our Iceland revolving credit facility: September 30, 2016 Credit facility maximum amount $ 50,000 Borrowing availability 50,000 Outstanding borrowings — Borrowing availability, net of borrowings 50,000 7.5% Notes due 2021 General. On June 4, 2013, we issued $250,000 of our 7.5% Notes due June 1, 2021 (the "2021 Notes") in a private offering exempt from the registration requirements of the Securities Act of 1933, as amended. The 2021 Notes were issued at a discount and bear interest at the rate of 7.5% per annum on the principal amount, payable semi-annually in arrears in cash on June 1st and December 1st of each year. Fair Value. Fair value for our 2021 Notes was based on the latest trading data available and was $230,783 and $169,220 , as of September 30, 2016 and December 31, 2015 , respectively. Although we use quoted market prices for identical debt instruments, the markets on which they trade are not considered to be active and are therefore considered Level 2 fair value measurement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The aggregate environmental-related accrued liabilities were $ 1,519 and $ 1,112 at September 30, 2016 and December 31, 2015 , respectively. All accrued amounts have been recorded without giving effect to any possible future recoveries. Costs for ongoing environmental compliance, including maintenance and monitoring are expensed as incurred.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court ordered the stay lifted and reopened the case.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Through September 30, 2016 , we have expended approximately $ 1,085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As of the date of this filing, we believe we have reached a tentative agreement to settle these actions, subject to entering into a definitive written settlement agreement among the parties and obtaining court approval after notice to the class. For the quarter ended September 30, 2016, we recognized a $23,000 liability in the consolidated balance sheets with a corresponding expense included in Ravenswood charges in the consolidated statements of operations associated with this settlement. The tentative agreement currently anticipates that a $5,000 payment would be made upon the court's final approval of the settlement agreement and $2,000 annually thereafter for nine years. PBGC Settlement In April 2013, we entered into a settlement agreement with the Pension Benefit Guarantee Corporation ("PBGC") regarding an alleged "cessation of operations" at our Ravenswood facility as a result of the curtailment of operations at the facility and, pursuant to the agreement, we agreed to make additional contributions (above any minimum required contributions) to our defined benefit pension plans totaling approximately $17,400 . The agreement permits us to defer payments during periods of lower primary aluminum prices relative to our cost of operations. We remeasure aluminum prices against our cost of operations on an annual basis based on our fourth quarter results. To the extent that we elect to defer one or more of these payments, we are required to provide the PBGC with acceptable security for any such deferred payments. We made contributions pursuant to this agreement of $1,100 in March 2015 and $6,700 in 2013. We did not make any contributions during 2014 and have not made any contributions through September 30, 2016. The remaining contributions under this agreement are approximately $9,600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7, extending year to year thereafter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7, extending year to year thereafter unless a one year notice is given. Mt. Holly Mt. Holly has a power supply arrangement pursuant to which 25% of the Mt. Holly load is served from the South Carolina Public Service Authority’s ("Santee Cooper") generation at a standard cost-based industrial rate and 75% of the Mt. Holly load is sourced from a third party supplier from generation that is outside Santee Cooper’s service territory at market prices that are tied to natural gas prices. The agreement with Santee Cooper has a term through December 31, 2018. The current third party supply contract has a term through December 31, 2017. Both of these agreements may be terminated by Mt. Holly on 60 days' notice. Grundartangi Grundartangi has power purchase agreements for approximately 525 MW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 Grundartangi recently reached an agreement with Landsvirkjun for an extension of the 161 MW power contract that would have expired in October 2019. Under the terms of the extension, Landsvirkjun will continue to supply 161MW of power to Grundartangi from November 1, 2019 through December 31, 2023. Under the terms of the extension, Grundartangi will continue to pay LME-based variable rates through October 2019 and will pay rates linked to the Nord Pool power market thereafter. Helguvik Nordural Helguvik ehf ("Helguvik")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power purchase agreements contain certain conditions to HS’s and OR’s obligations. HS (with respect to all phases) and OR (with respect to all phases other than the first phase) have alleged that certain of these conditions have not been satisfied. The first stage of power under the OR power purchase agreement (approximately 47.5 MW) became available in the fourth quarter of 2011 and is currently being utilized at Grundartangi. In July 2014, HS commenced arbitration proceedings against Helguvik seeking, among other things, an order declaring, (i) that the conditions to the power contract have not been fulfilled and, (ii) that the power contract is therefore no longer valid. Arbitration hearings were held in April 2016 but the arbitral tribunal has yet to issue its decision. Other Commitments and Contingencies Labor Commitments The bargaining unit employees at our Grundartangi, Vlissingen, Hawesville, Sebree and Ravenswood facilities are represented by labor unions, representing 64% of our total workforce. Approximately 84%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which negotiates working conditions with trade unions on behalf of its members. In March 2016, a new labor agreement was reached with the FME which is effective retroactively from May 1, 2015 to June 1, 2018. Approximately 53% of our U.S. based work force is represented by the USW. In June 2015, CAKY entered into a new collective bargaining agreement with the USW for its employees at the Hawesville smelter. The agreement is effective through April 1, 2020. Century Sebree, LLC has a collective bargaining agreement with the USW for its employees at the Sebree smelter that is effective through October 28, 2019. Our employees at Mt. Holly are not represented by a labor union.</t>
  </si>
  <si>
    <t>Components of accumulated other comprehensive loss</t>
  </si>
  <si>
    <t>Accumulated Other Comprehensive Income (Loss), Net of Tax [Abstract]</t>
  </si>
  <si>
    <t>Components of accumulated other comprehensive loss September 30, 2016 December 31, 2015 Defined benefit plan liabilities $ (118,153 ) $ (121,910 ) Unrealized loss on financial instruments (1,574 ) (1,435 ) Other comprehensive loss before income tax effect (119,727 ) (123,345 ) Income tax effect (1) 9,548 10,695 Accumulated other comprehensive loss $ (110,179 ) $ (112,650 ) (1) The allocation of the income tax effect to the components of other comprehensive loss is as follows: September 30, 2016 December 31, 2015 Defined benefit plan liabilities $ 10,071 $ 11,243 Unrealized loss on financial instruments (523 ) (548 ) The following table summarizes the changes in the accumulated balances for each component of accumulated other comprehensive loss ("AOCL"): Defined benefit plan and other postretirement liabilities Unrealized loss on financial instruments Total, net of tax Balance, July 1, 2016 $ (108,944 ) $ (2,059 ) $ (111,003 ) Net amount reclassified to net loss 862 (38 ) 824 Balance, September 30, 2016 $ (108,082 ) $ (2,097 ) $ (110,179 ) Balance, July 1, 2015 $ (96,335 ) $ (1,907 ) $ (98,242 ) Other comprehensive income before reclassifications (1) (4,114 ) — (4,114 ) Net amount reclassified to net loss 529 (39 ) 490 Balance, September 30, 2015 $ (99,920 ) $ (1,946 ) $ (101,866 ) Balance, December 31, 2015 $ (110,667 ) $ (1,983 ) $ (112,650 ) Net amount reclassified to net loss 2,585 (114 ) 2,471 Balance, September 30, 2016 $ (108,082 ) $ (2,097 ) $ (110,179 ) Balance, December 31, 2014 $ (115,852 ) $ (1,830 ) $ (117,682 ) Other comprehensive income before reclassifications (1) 13,928 — 13,928 Net amount reclassified to net income 2,004 (116 ) 1,888 Balance, September 30, 2015 $ (99,920 ) $ (1,946 ) $ (101,866 ) (1) The gain in other comprehensive income before reclassifications was due to a plan remeasurement related to labor negotiations, census and other actuarial adjustments. Reclassifications out of AOCL were included in the consolidated statements of operations as follows: For the three months ended September 30, For the nine months ended September 30, AOCL Components Location 2016 2015 2016 2015 Defined benefit plan and other postretirement liabilities Cost of goods sold $ 777 $ 669 $ 2,332 $ 2,422 Selling, general and administrative expenses 125 252 375 755 Other operating expense, net 350 — 1,050 — Income tax expense (390 ) (392 ) (1,172 ) (1,173 ) Net of tax $ 862 $ 529 $ 2,585 $ 2,004 Unrealized loss on financial instruments Cost of goods sold $ (46 ) $ (47 ) $ (139 ) $ (140 ) Income tax benefit 8 8 25 24 Net of tax $ (38 ) $ (39 ) $ (114 ) $ (116 )</t>
  </si>
  <si>
    <t>Components of net periodic benefit cost</t>
  </si>
  <si>
    <t>Components of net periodic benefit cost [Abstract]</t>
  </si>
  <si>
    <t>Components of net periodic benefit cost Pension Benefits Three months ended September 30, Nine months ended September 30, 2016 2015 2016 2015 Service cost $ 1,270 $ 2,074 $ 3,810 $ 5,287 Interest cost 3,478 3,348 10,440 10,003 Expected return on plan assets (4,813 ) (5,262 ) (14,445 ) (16,025 ) Amortization of prior service costs 28 28 84 83 Amortization of net loss 1,041 1,025 3,125 3,049 Curtailment — 377 — 365 Net periodic benefit cost $ 1,004 $ 1,590 $ 3,014 $ 2,762 Other Postretirement Benefits ("OPEB") Three months ended September 30, Nine months ended September 30, 2016 2015 2016 2015 Service cost $ 330 $ 468 $ 990 $ 1,517 Interest cost 1,469 1,542 4,364 4,523 Amortization of prior service cost (695 ) (1,007 ) (2,085 ) (2,929 ) Amortization of net loss 878 874 2,633 2,973 Net periodic benefit cost $ 1,982 $ 1,877 $ 5,902 $ 6,084 Employer contributions During the nine months ended September 30, 2016 , we made contributions of $1,338 to the qualified defined benefit and unqualified supplemental executive retirement benefit ("SERB") plans that we sponsor.</t>
  </si>
  <si>
    <t>Supplemental cash flow information</t>
  </si>
  <si>
    <t>Supplemental Cash Flow Elements [Abstract]</t>
  </si>
  <si>
    <t>Supplemental cash flow information Nine months ended September 30, 2016 2015 Cash paid for: Interest $ 9,893 $ 9,396 Income taxes 10,245 13,921</t>
  </si>
  <si>
    <t>Derivative instruments</t>
  </si>
  <si>
    <t>Derivative Instruments and Hedging Activities Disclosure [Abstract]</t>
  </si>
  <si>
    <t>Derivative instruments As a global producer of primary aluminum, our operating results and cash flows from operations are subject to risk of fluctuations in the market prices of primary aluminum. We enter into financial contracts from time to time to manage our exposure to such risk. As of September 30, 2016 , we had entered into LME forward financial sales contracts with Glencore to fix the forward LME price of approximately 45,000 tonnes of primary aluminum (the “Forward Sales Contracts”). The Forward Sales Contracts settle monthly, on a ratable basis, through December 31, 2017. From time to time, we enter into financial contracts to offset fixed price sales arrangements with certain of our customers. As of September 30, 2016, we had entered into such arrangements with respect to approximately 8,200 tonnes of primary aluminum (the “fixed for floating swaps”). Fixed for floating swaps settle at various dates up to and including January 2018 . We record our financial contracts at fair value in prepaid and other current assets, due from/to affiliates, or other liabilities in the consolidated balance sheets. We value our derivative instruments using quoted market prices and other significant unobservable inputs. These derivatives are not designated as cash flow hedges. We recognize changes in fair value and settlements of these derivative instruments in net gain (loss) on forward and derivative contracts in the consolidated statements of operations as they occur. Changes in fair value and settlements of these derivative instruments are not material to the consolidated financial statements for all periods presented.</t>
  </si>
  <si>
    <t>Condensed consolidating financial information</t>
  </si>
  <si>
    <t>Condensed Financial Information of Parent Company Only Disclosure [Abstract]</t>
  </si>
  <si>
    <t>Condensed consolidating financial information Our 2021 Notes are guaranteed by each of our material existing and future domestic subsidiaries (The "Guarantor Subsidiaries"), except for Nordural US LLC and Century Aluminum Development LLC. The Guarantor Subsidiaries are 100% owned by Century. All guarantees are full and unconditional; all guarantees are joint and several. These notes are not guaranteed by our foreign subsidiaries (such foreign subsidiaries, Nordural US LLC and Century Aluminum Development LLC, collectively the “Non-Guarantor Subsidiaries”). We allocate corporate expenses or income to our subsidiaries and charge interest on certain intercompany balances. The following summarized condensed consolidating statements of comprehensive income (loss) for three and nine months ended September 30, 2016 and 2015 , condensed consolidating balance sheets as of September 30, 2016 and December 31, 2015 and the condensed consolidating statements of cash flows for the nine months ended September 30, 2016 and 2015 present separate results for Century, the Guarantor Subsidiaries, the Non-Guarantor Subsidiaries, consolidating adjustments and total consolidated amounts. Although Century Aluminum West Virginia (which owns our curtailed Ravenswood smelter) has guaranteed our Notes due 2021, because we are in the process of selling substantially all of its assets, we have included its net assets, results of operations and cash flows in the columns under the caption Non-Guarantor Subsidiaries. Condensed Consolidating Statements of Comprehensive Income (Loss) For the three months ended September 30, 2016 The Company Combined Guarantor Subsidiaries Combined Non-Guarantor Subsidiaries Consolidating Adjustments Total Consolidated NET SALES: Related parties $ — $ 170,947 $ 152,449 $ (22,285 ) $ 301,111 Third-party customers — 32,795 11 (267 ) 32,539 Total net sales — 203,742 152,460 (22,552 ) 333,650 Cost of goods sold — 231,082 141,957 (21,777 ) 351,262 Gross profit (loss) — (27,340 ) 10,503 (775 ) (17,612 ) Selling, general and administrative expenses 9,517 — 216 — 9,733 Ravenswood charges — — 26,830 — 26,830 Other operating expense - net — — 878 — 878 Operating loss (9,517 ) (27,340 ) (17,421 ) (775 ) (55,053 ) Interest expense - third parties (5,101 ) (385 ) (45 ) — (5,531 ) Interest income (expense) - affiliates 9,947 2,059 (12,006 ) — — Interest income - third parties 33 — 157 — 190 Net gain on forward and derivative contracts — 1,275 — — 1,275 Other income (expense) - net 48 14 (219 ) — (157 ) Loss before income taxes and equity in earnings (loss) of joint ventures (4,590 ) (24,377 ) (29,534 ) (775 ) (59,276 ) Income tax effect (877 ) — 1,725 — 848 Loss before equity in earnings (loss) of joint ventures (5,467 ) (24,377 ) (27,809 ) (775 ) (58,428 ) Equity in earnings (loss) of joint ventures (52,806 ) — 155 52,806 155 Net income (loss) $ (58,273 ) $ (24,377 ) $ (27,654 ) $ 52,031 $ (58,273 ) Other comprehensive income (loss) before income tax effect 1,206 777 303 (1,080 ) 1,206 Income tax effect (382 ) — 8 (8 ) (382 ) Other comprehensive income (loss) 824 777 311 (1,088 ) 824 Total comprehensive income (loss) $ (57,449 ) $ (23,600 ) $ (27,343 ) $ 50,943 $ (57,449 ) Condensed Consolidating Statements of Comprehensive Income (Loss) For the three months ended September 30, 2015 The Company Combined Guarantor Subsidiaries Combined Non-Guarantor Subsidiaries Consolidating Adjustments Total Consolidated NET SALES: Related parties $ 14,136 $ 284,891 $ 156,167 $ (27,176 ) $ 428,018 Third-party customers — 26,728 18 (224 ) 26,522 Total net sales 14,136 311,619 156,185 (27,400 ) 454,540 Cost of goods sold — 359,072 148,949 (11,058 ) 496,963 Gross profit (loss) 14,136 (47,453 ) 7,236 (16,342 ) (42,423 ) Selling, general and administrative expenses 10,375 59 1,132 — 11,566 Ravenswood charges — — — — — Other operating expense - net — — 1,537 — 1,537 Operating income (loss) 3,761 (47,512 ) 4,567 (16,342 ) (55,526 ) Interest expense - third parties (4,980 ) (391 ) (47 ) — (5,418 ) Interest income (expense) - affiliates 9,163 1,901 (11,064 ) — — Interest income - third parties 15 — 30 — 45 Net gain (loss) on forward and derivative contracts (177 ) 353 109 — 285 Unrealized gain on fair value of contingent consideration — 1,523 — — 1,523 Other income (expense) - net 164 92 (142 ) — 114 Income (loss) before income taxes and equity in earnings of joint ventures 7,946 (44,034 ) (6,547 ) (16,342 ) (58,977 ) Income tax effect 2,030 — (32 ) 163 2,161 Income (loss) before equity in earnings of joint ventures 9,976 (44,034 ) (6,579 ) (16,179 ) (56,816 ) Equity in earnings of joint ventures (66,088 ) — 704 66,088 704 Net income (loss) $ (56,112 ) $ (44,034 ) $ (5,875 ) $ 49,909 $ (56,112 ) Other comprehensive income (loss) before income tax effect (3,241 ) 212 (4,826 ) 4,614 (3,241 ) Income tax effect (383 ) — 8 (8 ) (383 ) Other comprehensive income (loss) (3,624 ) 212 (4,818 ) 4,606 (3,624 ) Total comprehensive income (loss) $ (59,736 ) $ (43,822 ) $ (10,693 ) $ 54,515 $ (59,736 ) Condensed Consolidating Statements of Comprehensive Income (Loss) For the nine months ended September 30, 2016 The Company Combined Guarantor Subsidiaries Combined Non-Guarantor Subsidiaries Consolidating Adjustments Total Consolidated NET SALES: Related parties $ — $ 502,707 $ 438,660 $ (69,596 ) $ 871,771 Third-party customers — 107,725 29 (267 ) 107,487 Total net sales — 610,432 438,689 (69,863 ) 979,258 Cost of goods sold — 653,258 411,651 (69,552 ) 995,357 Gross profit (loss) — (42,826 ) 27,038 (311 ) (16,099 ) Selling, general and administrative expenses 26,077 — 3,226 — 29,303 Ravenswood charges — — 26,830 — 26,830 Other operating expense - net — — 2,337 — 2,337 Operating loss (26,077 ) (42,826 ) (5,355 ) (311 ) (74,569 ) Interest expense - third parties (15,236 ) (1,150 ) (135 ) — (16,521 ) Interest income (expense) - affiliates 29,222 6,013 (35,235 ) — — Interest income - third parties 108 9 358 — 475 Net gain on forward and derivative contracts — 2,998 — — 2,998 Other income (expense) - net 682 29 (1,173 ) — (462 ) Loss before income taxes and equity in earnings (loss) of joint ventures (11,301 ) (34,927 ) (41,540 ) (311 ) (88,079 ) Income tax effect 591 — 2,646 — 3,237 Loss before equity in earnings (loss) of joint ventures (10,710 ) (34,927 ) (38,894 ) (311 ) (84,842 ) Equity in earnings (loss) of joint ventures (73,241 ) — 891 73,241 891 Net income (loss) $ (83,951 ) $ (34,927 ) $ (38,003 ) $ 72,930 $ (83,951 ) Other comprehensive income before income tax effect 3,618 2,332 910 (3,242 ) 3,618 Income tax effect (1,147 ) — 25 (25 ) (1,147 ) Other comprehensive income (loss) 2,471 2,332 935 (3,267 ) 2,471 Total comprehensive income (loss) $ (81,480 ) $ (32,595 ) $ (37,068 ) $ 69,663 $ (81,480 ) Condensed Consolidating Statements of Comprehensive Income (Loss) For the nine months ended September 30, 2015 The Company Combined Guarantor Subsidiaries Combined Non-Guarantor Subsidiaries Consolidating Adjustments Total Consolidated NET SALES: Related parties $ 14,136 $ 1,052,963 $ 491,946 $ (41,617 ) $ 1,517,428 Third-party customers — 48,702 36 (224 ) 48,514 Total net sales 14,136 1,101,665 491,982 (41,841 ) 1,565,942 Cost of goods sold — 1,107,955 426,441 (28,468 ) 1,505,928 Gross profit 14,136 (6,290 ) 65,541 (13,373 ) 60,014 Selling, general and administrative expenses 30,743 (115 ) 2,921 — 33,549 Ravenswood charges — — 30,850 — 30,850 Other operating expense - net — — 6,217 — 6,217 Operating income (loss) (16,607 ) (6,175 ) 25,553 (13,373 ) (10,602 ) Interest expense - third parties (15,217 ) (1,186 ) (139 ) — (16,542 ) Interest income (expense) - affiliates 28,242 5,531 (33,773 ) — — Interest income - third parties 48 4 196 — 248 Net gain on forward and derivative contracts — 1,059 145 — 1,204 Unrealized gain on fair value of contingent consideration — 18,337 — — 18,337 Other income (expense) - net 1,083 (97 ) 2,005 (1,730 ) 1,261 Income (loss) before income taxes and equity in earnings of joint ventures (2,451 ) 17,473 (6,013 ) (15,103 ) (6,094 ) Income tax effect (1,158 ) — (11,047 ) — (12,205 ) Income (loss) before equity in earnings of joint ventures (3,609 ) 17,473 (17,060 ) (15,103 ) (18,299 ) Equity in earnings of joint ventures (12,621 ) — 2,069 12,621 2,069 Net income (loss) $ (16,230 ) $ 17,473 $ (14,991 ) $ (2,482 ) $ (16,230 ) Other comprehensive income before income tax effect 16,964 13,034 (2,866 ) (10,168 ) 16,964 Income tax effect (1,148 ) — 25 (25 ) (1,148 ) Other comprehensive income (loss) 15,816 13,034 (2,841 ) (10,193 ) 15,816 Total comprehensive income (loss) $ (414 ) $ 30,507 $ (17,832 ) $ (12,675 ) $ (414 ) Condensed Consolidating Balance Sheet As of September 30, 2016 The Company Combined Guarantor Subsidiaries Combined Non-Guarantor Subsidiaries Consolidating Adjustments Total Consolidated Cash &amp; cash equivalents $ 37,605 $ (125 ) $ 80,113 $ — $ 117,593 Restricted cash — 790 256 — 1,046 Accounts receivable - net 168 10,737 282 — 11,187 Due from affiliates 353 13,918 — — 14,271 Inventories 180 138,287 97,658 (2,837 ) 233,288 Prepaid and other current assets 7,265 4,231 20,332 — 31,828 Assets held for sale — — 23,239 — 23,239 Total current assets 45,571 167,838 221,880 (2,837 ) 432,452 Property, plant and equipment - net 8,275 335,202 841,624 — 1,185,101 Investment in subsidiaries 523,942 — — (523,942 ) — Due from affiliates - less current portion 647,844 3,706 — (651,550 ) — Other assets 28,513 18,272 16,960 7,418 71,163 TOTAL $ 1,254,145 $ 525,018 $ 1,080,464 $ (1,170,911 ) $ 1,688,716 Accounts payable, trade $ 1,431 $ 49,749 $ 34,134 $ — $ 85,314 Due to affiliates 574 8,679 787 3,065 13,105 Accrued and other current liabilities 17,929 16,459 24,994 — 59,382 Accrued employee benefits costs 1,066 7,558 660 — 9,284 Industrial revenue bonds — 7,815 — — 7,815 Total current liabilities 21,000 90,260 60,575 3,065 174,900 Senior notes payable 247,590 — — — 247,590 Accrued pension benefits costs cost - less current portion 39,048 (10,919 ) 14,304 — 42,433 Accrued postretirement benefits costs - less current portion 5,161 118,724 1,605 — 125,490 Other liabilities 3,298 32,143 29,471 7,418 72,330 Intercompany loan — 27,995 628,931 (656,926 ) — Deferred taxes — — 88,449 — 88,449 Total noncurrent liabilities 295,097 167,943 762,760 (649,508 ) 576,292 Series A Preferred stock 1 — — — 1 Common stock 942 1 232,423 (232,424 ) 942 Additional paid-in capital 2,514,765 297,899 2,075,657 (2,373,556 ) 2,514,765 Treasury stock, at cost (86,276 ) — — — (86,276 ) Accumulated other comprehensive loss (13,922 ) (57,694 ) (38,563 ) — (110,179 ) Accumulated deficit (1,477,462 ) 26,609 (2,012,388 ) 2,081,512 (1,381,729 ) Total shareholder's equity 938,048 266,815 257,129 (524,468 ) 937,524 TOTAL $ 1,254,145 $ 525,018 $ 1,080,464 $ (1,170,911 ) $ 1,688,716 Condensed Consolidating Balance Sheet As of December 31, 2015 The Company Combined Guarantor Subsidiaries Combined Non-Guarantor Subsidiaries Consolidating Adjustments Total Consolidated Cash &amp; cash equivalents $ 58,421 $ (3,647 ) $ 60,619 $ — $ 115,393 Restricted cash — 791 — — 791 Accounts receivable - net 104 8,891 480 — 9,475 Due from affiliates 13 14,493 2,911 — 17,417 Inventories 180 148,280 85,937 (2,525 ) 231,872 Prepaid and other current assets 7,713 16,242 18,457 — 42,412 Assets held for sale — — 30,697 — 30,697 Total current assets 66,431 185,050 199,101 (2,525 ) 448,057 Property, plant and equipment - net 9,188 361,626 861,442 — 1,232,256 Investment in subsidiaries 593,604 — — (593,604 ) — Due from affiliates - less current portion 632,170 — — (632,170 ) — Other assets 29,536 19,153 16,047 7,419 72,155 TOTAL $ 1,330,929 $ 565,829 $ 1,076,590 $ (1,220,880 ) $ 1,752,468 Accounts payable, trade $ 2,380 $ 53,145 $ 34,964 $ — $ 90,489 Due to affiliates 2,143 7,167 735 — 10,045 Accrued and other current liabilities 11,247 14,759 22,816 — 48,822 Accrued employee benefits costs 1,824 7,644 680 — 10,148 Industrial revenue bonds — 7,815 — — 7,815 Total current liabilities 17,594 90,530 59,195 — 167,319 Senior notes payable 247,278 — — — 247,278 Accrued pension benefits costs cost - less current portion 39,831 (11,021 ) 15,189 — 43,999 Accrued postretirement benefits costs - less current portion 4,524 119,911 1,564 — 125,999 Other liabilities 3,307 30,505 11,779 7,418 53,009 Intercompany loan — 124,518 509,652 (634,170 ) — Deferred taxes — — 96,994 — 96,994 Total noncurrent liabilities 294,940 263,913 635,178 (626,752 ) 567,279 Series A Preferred stock 1 — — — 1 Common stock 942 — 224,424 (224,424 ) 942 Additional paid-in capital 2,513,631 191,023 2,038,138 (2,229,161 ) 2,513,631 Treasury stock, at cost (86,276 ) — — — (86,276 ) Accumulated other comprehensive loss (13,125 ) (60,026 ) (39,499 ) — (112,650 ) Accumulated deficit (1,396,778 ) 80,389 (1,840,846 ) 1,859,457 (1,297,778 ) Total shareholder's equity 1,018,395 211,386 382,217 (594,128 ) 1,017,870 TOTAL $ 1,330,929 $ 565,829 $ 1,076,590 $ (1,220,880 ) $ 1,752,468 Condensed Consolidating Statement of Cash Flows For the nine months ended September 30, 2016 The Company Combined Guarantor Subsidiaries Combined Non-Guarantor Subsidiaries Consolidating Adjustments Total Consolidated Net cash provided by (used in) operating activities $ (20,816 ) $ 23,044 $ (2,631 ) $ 15,985 $ 15,582 Purchase of property, plant and equipment — (4,252 ) (8,875 ) — (13,127 ) Restricted and other cash deposits — 1 (256 ) — (255 ) Net cash used in investing activities — (4,251 ) (9,131 ) — (13,382 ) Borrowings under revolving credit facilities 900 — — — 900 Repayments under revolving credit facilities (900 ) — — — (900 ) Intercompany transactions — (15,271 ) 31,256 (15,985 ) — Net cash provided by (used in) financing activities — (15,271 ) 31,256 (15,985 ) — CHANGE IN CASH AND CASH EQUIVALENTS (20,816 ) 3,522 19,494 — 2,200 Cash and cash equivalents, beginning of period 58,421 (3,647 ) 60,619 — 115,393 Cash and cash equivalents, end of period $ 37,605 $ (125 ) $ 80,113 $ — $ 117,593 Condensed Consolidating Statement of Cash Flows For the nine months ended September 30, 2015 The Company Combined Guarantor Subsidiaries Combined Non-Guarantor Subsidiaries Consolidating Adjustments Total Consolidated Net cash provided by (used in) operating activities $ 43,577 $ 6,535 $ (197,950 ) $ 180,347 $ 32,509 Purchase of property, plant and equipment (3,513 ) (23,555 ) (20,087 ) (440 ) (47,595 ) Purchase of remaining interest in Mt. Holly smelter — 11,313 — — 11,313 Restricted and other cash deposits — (155 ) 14 — (141 ) Net cash used in investing activities (3,513 ) (12,397 ) (20,073 ) (440 ) (36,423 ) Borrowings under revolving credit facilities 1,414 — — — 1,414 Repayments under revolving credit facilities (1,414 ) — — — (1,414 ) Repurchase of common stock (36,352 ) — — — (36,352 ) Intercompany transactions — 6,433 173,474 (179,907 ) — Net cash provided by (used in) financing activities (36,352 ) 6,433 173,474 (179,907 ) (36,352 ) CHANGE IN CASH AND CASH EQUIVALENTS 3,712 571 (44,549 ) — (40,266 ) Cash and cash equivalents, beginning of period 70,683 (1,187 ) 93,746 — 163,242 Cash and cash equivalents, end of period $ 74,395 $ (616 ) $ 49,197 $ — $ 122,976</t>
  </si>
  <si>
    <t>Fair value measurements (Policies)</t>
  </si>
  <si>
    <t>Fair Value Transfer, Policy</t>
  </si>
  <si>
    <t xml:space="preserve"> It is our policy to recognize transfers into and transfers out of Level 3 as of the date of the event or change in circumstances that caused the transfer.</t>
  </si>
  <si>
    <t>Related party transactions (Tables)</t>
  </si>
  <si>
    <t>Schedule of related party transactions</t>
  </si>
  <si>
    <t>A summary of the aforementioned significant related party transactions for the three and nine months ended September 30, 2016 and 2015 is as follows: Three months ended September 30, Nine months ended September 30, 2016 2015 2016 2015 Net sales to Glencore $ 301,111 $ 428,018 $ 871,771 $ 1,517,428 Purchases from Glencore 62,317 86,664 156,507 328,120 Purchases from BHH 2,568 13,515 7,666 41,768</t>
  </si>
  <si>
    <t>Business acquisitions (Tables)</t>
  </si>
  <si>
    <t>Summary of consideration transferred</t>
  </si>
  <si>
    <t>The following table summarizes all of the elements of purchase consideration for the transaction as of December 1, 2014. Purchase price $ 67,500 Contingent consideration 13,780 Economic, working capital and other closing adjustments (13,513 ) Total consideration $ 67,767</t>
  </si>
  <si>
    <t>Fair value measurements (Tables)</t>
  </si>
  <si>
    <t>Schedule of valuation methodology for assets and liabilities at fair value</t>
  </si>
  <si>
    <t>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Forward sales contracts 2 Quoted LME forward market Fixed for floating swaps 3 Quoted LME forward market, management's estimates of future U.S. Midwest premium E.ON contingent obligation 3 Quoted LME forward market,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inancial assets and liabilities at fair value on a recurring basis</t>
  </si>
  <si>
    <t>The following table sets forth our financial assets and liabilities that were accounted for at fair value on a recurring basis by the level of input within the ASC 820 fair value hierarchy. Recurring Fair Value Measurements As of September 30, 2016 Level 1 Level 2 Level 3 Total ASSETS: Cash equivalents $ 104,730 $ — $ — $ 104,730 Trust assets 3,664 — — 3,664 Surety bonds 1,874 — — 1,874 Derivative contracts — 330 574 904 TOTAL $ 110,268 $ 330 $ 574 $ 111,172 LIABILITIES: E.ON contingent obligation - net $ — $ — $ — $ — Derivative contracts — — 574 574 TOTAL $ — $ — $ 574 $ 574 Recurring Fair Value Measurements As of December 31, 2015 Level 1 Level 2 Level 3 Total ASSETS: Cash equivalents $ 102,675 $ — $ — $ 102,675 Trust assets 5,226 — — 5,226 Surety bonds 1,870 — — 1,870 TOTAL $ 109,771 $ — $ — $ 109,771 LIABILITIES: E.ON contingent obligation – net $ — $ — $ — $ — TOTAL $ — $ — $ — $ —</t>
  </si>
  <si>
    <t>Earnings (loss) per share (Tables)</t>
  </si>
  <si>
    <t>Basic and diluted earnings (loss) per share</t>
  </si>
  <si>
    <t>The following table shows the basic and diluted earnings (loss) per share for the three and nine months ended September 30, 2016 and 2015 : For the three months ended September 30, 2016 2015 Loss Shares (000) Per-Share Loss Shares (000) Per-Share Net loss $ (58,273 ) $ (56,112 ) Amount allocated to common stockholders 100.00 % 100.00 % Basic and diluted EPS: Net loss allocated to common stockholders $ (58,273 ) 87,076 $ (0.67 ) $ (56,112 ) 86,907 $ (0.65 ) For the nine months ended September 30, 2016 2015 Loss Shares (000) Per-Share Income Shares (000) Per-Share Net loss $ (83,951 ) $ (16,230 ) Amount allocated to common stockholders 100.00 % 100.00 % Basic and diluted EPS: Net loss allocated to common stockholders $ (83,951 ) 87,059 $ (0.96 ) $ (16,230 ) 87,524 $ (0.19 )</t>
  </si>
  <si>
    <t>Securities excluded from the calculation of diluted EPS</t>
  </si>
  <si>
    <t>Securities excluded from the calculation of diluted EPS: Three months ended September 30, Nine months ended September 30, 2016 2015 2016 2015 Stock options 372,569 317,266 391,375 327,599 Service-based share awards 1,449,520 646,128 1,157,077 599,001</t>
  </si>
  <si>
    <t>Shareholders' equity (Tables)</t>
  </si>
  <si>
    <t>Common and Preferred Stock Activity</t>
  </si>
  <si>
    <t>The Common and Preferred Stock Activity table below contains additional information about preferred stock conversions during the nine months ended September 30, 2016 and 2015 . Common and Preferred Stock Activity: Preferred stock Common stock (in shares) Series A convertible Treasury Outstanding Beginning balance as of December 31, 2015 76,539 7,186,521 87,038,050 Conversion of convertible preferred stock (161 ) — 16,109 Issuance for share-based compensation plans — — 21,428 Ending balance as of September 30, 2016 76,378 7,186,521 87,075,587 Beginning balance as of December 31, 2014 78,141 4,786,521 89,064,582 Repurchase of common stock — 2,400,000 (2,400,000 ) Conversion of convertible preferred stock (1,146 ) — 114,524 Issuance for share-based compensation plans — — 152,597 Ending balance as of September 30, 2015 76,995 7,186,521 86,931,703</t>
  </si>
  <si>
    <t>Inventories (Tables)</t>
  </si>
  <si>
    <t>Schedule of Inventories</t>
  </si>
  <si>
    <t>Inventories consist of the following: September 30, 2016 December 31, 2015 Raw materials $ 65,947 $ 52,121 Work-in-process 32,679 34,025 Finished goods 20,052 15,988 Operating and other supplies 114,610 129,738 Total inventories $ 233,288 $ 231,872</t>
  </si>
  <si>
    <t>Debt (Tables)</t>
  </si>
  <si>
    <t>Schedule of Debt</t>
  </si>
  <si>
    <t xml:space="preserve"> September 30, 2016 December 31, 2015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410 and $2,722, respectively, interest payable semiannually 247,590 247,278 Total $ 255,405 $ 255,093 (1) The IRBs are classified as current liabilities because they are remarketed weekly and could be required to be repaid upon demand if there is a failed remarketing. The IRB interest rate at September 30, 2016 was 1.04% .</t>
  </si>
  <si>
    <t>Schedule of Line of Credit Facilities</t>
  </si>
  <si>
    <t>Status of our Iceland revolving credit facility: September 30, 2016 Credit facility maximum amount $ 50,000 Borrowing availability 50,000 Outstanding borrowings — Borrowing availability, net of borrowings 50,000 Status of our U.S. revolving credit facility: September 30, 2016 Credit facility maximum amount $ 150,000 Borrowing availability 88,385 Outstanding letters of credit issued 47,941 Outstanding borrowings — Borrowing availability, net of outstanding letters of credit and borrowings 40,444</t>
  </si>
  <si>
    <t>Components of accumulated other comprehensive loss (Tables)</t>
  </si>
  <si>
    <t>Accumulated balances for each component of AOCI</t>
  </si>
  <si>
    <t xml:space="preserve"> September 30, 2016 December 31, 2015 Defined benefit plan liabilities $ (118,153 ) $ (121,910 ) Unrealized loss on financial instruments (1,574 ) (1,435 ) Other comprehensive loss before income tax effect (119,727 ) (123,345 ) Income tax effect (1) 9,548 10,695 Accumulated other comprehensive loss $ (110,179 ) $ (112,650 ) (1) The allocation of the income tax effect to the components of other comprehensive loss is as follows: September 30, 2016 December 31, 2015 Defined benefit plan liabilities $ 10,071 $ 11,243 Unrealized loss on financial instruments (523 ) (548 ) The following table summarizes the changes in the accumulated balances for each component of accumulated other comprehensive loss ("AOCL"): Defined benefit plan and other postretirement liabilities Unrealized loss on financial instruments Total, net of tax Balance, July 1, 2016 $ (108,944 ) $ (2,059 ) $ (111,003 ) Net amount reclassified to net loss 862 (38 ) 824 Balance, September 30, 2016 $ (108,082 ) $ (2,097 ) $ (110,179 ) Balance, July 1, 2015 $ (96,335 ) $ (1,907 ) $ (98,242 ) Other comprehensive income before reclassifications (1) (4,114 ) — (4,114 ) Net amount reclassified to net loss 529 (39 ) 490 Balance, September 30, 2015 $ (99,920 ) $ (1,946 ) $ (101,866 ) Balance, December 31, 2015 $ (110,667 ) $ (1,983 ) $ (112,650 ) Net amount reclassified to net loss 2,585 (114 ) 2,471 Balance, September 30, 2016 $ (108,082 ) $ (2,097 ) $ (110,179 ) Balance, December 31, 2014 $ (115,852 ) $ (1,830 ) $ (117,682 ) Other comprehensive income before reclassifications (1) 13,928 — 13,928 Net amount reclassified to net income 2,004 (116 ) 1,888 Balance, September 30, 2015 $ (99,920 ) $ (1,946 ) $ (101,866 ) (1) The gain in other comprehensive income before reclassifications was due to a plan remeasurement related to labor negotiations, census and other actuarial adjustments.</t>
  </si>
  <si>
    <t>Reclassification out of AOCI</t>
  </si>
  <si>
    <t>Reclassifications out of AOCL were included in the consolidated statements of operations as follows: For the three months ended September 30, For the nine months ended September 30, AOCL Components Location 2016 2015 2016 2015 Defined benefit plan and other postretirement liabilities Cost of goods sold $ 777 $ 669 $ 2,332 $ 2,422 Selling, general and administrative expenses 125 252 375 755 Other operating expense, net 350 — 1,050 — Income tax expense (390 ) (392 ) (1,172 ) (1,173 ) Net of tax $ 862 $ 529 $ 2,585 $ 2,004 Unrealized loss on financial instruments Cost of goods sold $ (46 ) $ (47 ) $ (139 ) $ (140 ) Income tax benefit 8 8 25 24 Net of tax $ (38 ) $ (39 ) $ (114 ) $ (116 )</t>
  </si>
  <si>
    <t>Components of net periodic benefit cost (Tables)</t>
  </si>
  <si>
    <t>Schedule of net periodic benefit cost</t>
  </si>
  <si>
    <t xml:space="preserve"> Pension Benefits Three months ended September 30, Nine months ended September 30, 2016 2015 2016 2015 Service cost $ 1,270 $ 2,074 $ 3,810 $ 5,287 Interest cost 3,478 3,348 10,440 10,003 Expected return on plan assets (4,813 ) (5,262 ) (14,445 ) (16,025 ) Amortization of prior service costs 28 28 84 83 Amortization of net loss 1,041 1,025 3,125 3,049 Curtailment — 377 — 365 Net periodic benefit cost $ 1,004 $ 1,590 $ 3,014 $ 2,762 Other Postretirement Benefits ("OPEB") Three months ended September 30, Nine months ended September 30, 2016 2015 2016 2015 Service cost $ 330 $ 468 $ 990 $ 1,517 Interest cost 1,469 1,542 4,364 4,523 Amortization of prior service cost (695 ) (1,007 ) (2,085 ) (2,929 ) Amortization of net loss 878 874 2,633 2,973 Net periodic benefit cost $ 1,982 $ 1,877 $ 5,902 $ 6,084</t>
  </si>
  <si>
    <t>Supplemental cash flow information (Tables)</t>
  </si>
  <si>
    <t xml:space="preserve"> Nine months ended September 30, 2016 2015 Cash paid for: Interest $ 9,893 $ 9,396 Income taxes 10,245 13,921</t>
  </si>
  <si>
    <t>Condensed consolidating financial information (Tables)</t>
  </si>
  <si>
    <t>Condensed Consolidating Statements of Comprehensive Income (Loss)</t>
  </si>
  <si>
    <t>Condensed Consolidating Statements of Comprehensive Income (Loss) For the three months ended September 30, 2016 The Company Combined Guarantor Subsidiaries Combined Non-Guarantor Subsidiaries Consolidating Adjustments Total Consolidated NET SALES: Related parties $ — $ 170,947 $ 152,449 $ (22,285 ) $ 301,111 Third-party customers — 32,795 11 (267 ) 32,539 Total net sales — 203,742 152,460 (22,552 ) 333,650 Cost of goods sold — 231,082 141,957 (21,777 ) 351,262 Gross profit (loss) — (27,340 ) 10,503 (775 ) (17,612 ) Selling, general and administrative expenses 9,517 — 216 — 9,733 Ravenswood charges — — 26,830 — 26,830 Other operating expense - net — — 878 — 878 Operating loss (9,517 ) (27,340 ) (17,421 ) (775 ) (55,053 ) Interest expense - third parties (5,101 ) (385 ) (45 ) — (5,531 ) Interest income (expense) - affiliates 9,947 2,059 (12,006 ) — — Interest income - third parties 33 — 157 — 190 Net gain on forward and derivative contracts — 1,275 — — 1,275 Other income (expense) - net 48 14 (219 ) — (157 ) Loss before income taxes and equity in earnings (loss) of joint ventures (4,590 ) (24,377 ) (29,534 ) (775 ) (59,276 ) Income tax effect (877 ) — 1,725 — 848 Loss before equity in earnings (loss) of joint ventures (5,467 ) (24,377 ) (27,809 ) (775 ) (58,428 ) Equity in earnings (loss) of joint ventures (52,806 ) — 155 52,806 155 Net income (loss) $ (58,273 ) $ (24,377 ) $ (27,654 ) $ 52,031 $ (58,273 ) Other comprehensive income (loss) before income tax effect 1,206 777 303 (1,080 ) 1,206 Income tax effect (382 ) — 8 (8 ) (382 ) Other comprehensive income (loss) 824 777 311 (1,088 ) 824 Total comprehensive income (loss) $ (57,449 ) $ (23,600 ) $ (27,343 ) $ 50,943 $ (57,449 ) Condensed Consolidating Statements of Comprehensive Income (Loss) For the three months ended September 30, 2015 The Company Combined Guarantor Subsidiaries Combined Non-Guarantor Subsidiaries Consolidating Adjustments Total Consolidated NET SALES: Related parties $ 14,136 $ 284,891 $ 156,167 $ (27,176 ) $ 428,018 Third-party customers — 26,728 18 (224 ) 26,522 Total net sales 14,136 311,619 156,185 (27,400 ) 454,540 Cost of goods sold — 359,072 148,949 (11,058 ) 496,963 Gross profit (loss) 14,136 (47,453 ) 7,236 (16,342 ) (42,423 ) Selling, general and administrative expenses 10,375 59 1,132 — 11,566 Ravenswood charges — — — — — Other operating expense - net — — 1,537 — 1,537 Operating income (loss) 3,761 (47,512 ) 4,567 (16,342 ) (55,526 ) Interest expense - third parties (4,980 ) (391 ) (47 ) — (5,418 ) Interest income (expense) - affiliates 9,163 1,901 (11,064 ) — — Interest income - third parties 15 — 30 — 45 Net gain (loss) on forward and derivative contracts (177 ) 353 109 — 285 Unrealized gain on fair value of contingent consideration — 1,523 — — 1,523 Other income (expense) - net 164 92 (142 ) — 114 Income (loss) before income taxes and equity in earnings of joint ventures 7,946 (44,034 ) (6,547 ) (16,342 ) (58,977 ) Income tax effect 2,030 — (32 ) 163 2,161 Income (loss) before equity in earnings of joint ventures 9,976 (44,034 ) (6,579 ) (16,179 ) (56,816 ) Equity in earnings of joint ventures (66,088 ) — 704 66,088 704 Net income (loss) $ (56,112 ) $ (44,034 ) $ (5,875 ) $ 49,909 $ (56,112 ) Other comprehensive income (loss) before income tax effect (3,241 ) 212 (4,826 ) 4,614 (3,241 ) Income tax effect (383 ) — 8 (8 ) (383 ) Other comprehensive income (loss) (3,624 ) 212 (4,818 ) 4,606 (3,624 ) Total comprehensive income (loss) $ (59,736 ) $ (43,822 ) $ (10,693 ) $ 54,515 $ (59,736 ) Condensed Consolidating Statements of Comprehensive Income (Loss) For the nine months ended September 30, 2016 The Company Combined Guarantor Subsidiaries Combined Non-Guarantor Subsidiaries Consolidating Adjustments Total Consolidated NET SALES: Related parties $ — $ 502,707 $ 438,660 $ (69,596 ) $ 871,771 Third-party customers — 107,725 29 (267 ) 107,487 Total net sales — 610,432 438,689 (69,863 ) 979,258 Cost of goods sold — 653,258 411,651 (69,552 ) 995,357 Gross profit (loss) — (42,826 ) 27,038 (311 ) (16,099 ) Selling, general and administrative expenses 26,077 — 3,226 — 29,303 Ravenswood charges — — 26,830 — 26,830 Other operating expense - net — — 2,337 — 2,337 Operating loss (26,077 ) (42,826 ) (5,355 ) (311 ) (74,569 ) Interest expense - third parties (15,236 ) (1,150 ) (135 ) — (16,521 ) Interest income (expense) - affiliates 29,222 6,013 (35,235 ) — — Interest income - third parties 108 9 358 — 475 Net gain on forward and derivative contracts — 2,998 — — 2,998 Other income (expense) - net 682 29 (1,173 ) — (462 ) Loss before income taxes and equity in earnings (loss) of joint ventures (11,301 ) (34,927 ) (41,540 ) (311 ) (88,079 ) Income tax effect 591 — 2,646 — 3,237 Loss before equity in earnings (loss) of joint ventures (10,710 ) (34,927 ) (38,894 ) (311 ) (84,842 ) Equity in earnings (loss) of joint ventures (73,241 ) — 891 73,241 891 Net income (loss) $ (83,951 ) $ (34,927 ) $ (38,003 ) $ 72,930 $ (83,951 ) Other comprehensive income before income tax effect 3,618 2,332 910 (3,242 ) 3,618 Income tax effect (1,147 ) — 25 (25 ) (1,147 ) Other comprehensive income (loss) 2,471 2,332 935 (3,267 ) 2,471 Total comprehensive income (loss) $ (81,480 ) $ (32,595 ) $ (37,068 ) $ 69,663 $ (81,480 ) Condensed Consolidating Statements of Comprehensive Income (Loss) For the nine months ended September 30, 2015 The Company Combined Guarantor Subsidiaries Combined Non-Guarantor Subsidiaries Consolidating Adjustments Total Consolidated NET SALES: Related parties $ 14,136 $ 1,052,963 $ 491,946 $ (41,617 ) $ 1,517,428 Third-party customers — 48,702 36 (224 ) 48,514 Total net sales 14,136 1,101,665 491,982 (41,841 ) 1,565,942 Cost of goods sold — 1,107,955 426,441 (28,468 ) 1,505,928 Gross profit 14,136 (6,290 ) 65,541 (13,373 ) 60,014 Selling, general and administrative expenses 30,743 (115 ) 2,921 — 33,549 Ravenswood charges — — 30,850 — 30,850 Other operating expense - net — — 6,217 — 6,217 Operating income (loss) (16,607 ) (6,175 ) 25,553 (13,373 ) (10,602 ) Interest expense - third parties (15,217 ) (1,186 ) (139 ) — (16,542 ) Interest income (expense) - affiliates 28,242 5,531 (33,773 ) — — Interest income - third parties 48 4 196 — 248 Net gain on forward and derivative contracts — 1,059 145 — 1,204 Unrealized gain on fair value of contingent consideration — 18,337 — — 18,337 Other income (expense) - net 1,083 (97 ) 2,005 (1,730 ) 1,261 Income (loss) before income taxes and equity in earnings of joint ventures (2,451 ) 17,473 (6,013 ) (15,103 ) (6,094 ) Income tax effect (1,158 ) — (11,047 ) — (12,205 ) Income (loss) before equity in earnings of joint ventures (3,609 ) 17,473 (17,060 ) (15,103 ) (18,299 ) Equity in earnings of joint ventures (12,621 ) — 2,069 12,621 2,069 Net income (loss) $ (16,230 ) $ 17,473 $ (14,991 ) $ (2,482 ) $ (16,230 ) Other comprehensive income before income tax effect 16,964 13,034 (2,866 ) (10,168 ) 16,964 Income tax effect (1,148 ) — 25 (25 ) (1,148 ) Other comprehensive income (loss) 15,816 13,034 (2,841 ) (10,193 ) 15,816 Total comprehensive income (loss) $ (414 ) $ 30,507 $ (17,832 ) $ (12,675 ) $ (414 )</t>
  </si>
  <si>
    <t>Condensed Consolidating Balance Sheet</t>
  </si>
  <si>
    <t>Condensed Consolidating Balance Sheet As of September 30, 2016 The Company Combined Guarantor Subsidiaries Combined Non-Guarantor Subsidiaries Consolidating Adjustments Total Consolidated Cash &amp; cash equivalents $ 37,605 $ (125 ) $ 80,113 $ — $ 117,593 Restricted cash — 790 256 — 1,046 Accounts receivable - net 168 10,737 282 — 11,187 Due from affiliates 353 13,918 — — 14,271 Inventories 180 138,287 97,658 (2,837 ) 233,288 Prepaid and other current assets 7,265 4,231 20,332 — 31,828 Assets held for sale — — 23,239 — 23,239 Total current assets 45,571 167,838 221,880 (2,837 ) 432,452 Property, plant and equipment - net 8,275 335,202 841,624 — 1,185,101 Investment in subsidiaries 523,942 — — (523,942 ) — Due from affiliates - less current portion 647,844 3,706 — (651,550 ) — Other assets 28,513 18,272 16,960 7,418 71,163 TOTAL $ 1,254,145 $ 525,018 $ 1,080,464 $ (1,170,911 ) $ 1,688,716 Accounts payable, trade $ 1,431 $ 49,749 $ 34,134 $ — $ 85,314 Due to affiliates 574 8,679 787 3,065 13,105 Accrued and other current liabilities 17,929 16,459 24,994 — 59,382 Accrued employee benefits costs 1,066 7,558 660 — 9,284 Industrial revenue bonds — 7,815 — — 7,815 Total current liabilities 21,000 90,260 60,575 3,065 174,900 Senior notes payable 247,590 — — — 247,590 Accrued pension benefits costs cost - less current portion 39,048 (10,919 ) 14,304 — 42,433 Accrued postretirement benefits costs - less current portion 5,161 118,724 1,605 — 125,490 Other liabilities 3,298 32,143 29,471 7,418 72,330 Intercompany loan — 27,995 628,931 (656,926 ) — Deferred taxes — — 88,449 — 88,449 Total noncurrent liabilities 295,097 167,943 762,760 (649,508 ) 576,292 Series A Preferred stock 1 — — — 1 Common stock 942 1 232,423 (232,424 ) 942 Additional paid-in capital 2,514,765 297,899 2,075,657 (2,373,556 ) 2,514,765 Treasury stock, at cost (86,276 ) — — — (86,276 ) Accumulated other comprehensive loss (13,922 ) (57,694 ) (38,563 ) — (110,179 ) Accumulated deficit (1,477,462 ) 26,609 (2,012,388 ) 2,081,512 (1,381,729 ) Total shareholder's equity 938,048 266,815 257,129 (524,468 ) 937,524 TOTAL $ 1,254,145 $ 525,018 $ 1,080,464 $ (1,170,911 ) $ 1,688,716 Condensed Consolidating Balance Sheet As of December 31, 2015 The Company Combined Guarantor Subsidiaries Combined Non-Guarantor Subsidiaries Consolidating Adjustments Total Consolidated Cash &amp; cash equivalents $ 58,421 $ (3,647 ) $ 60,619 $ — $ 115,393 Restricted cash — 791 — — 791 Accounts receivable - net 104 8,891 480 — 9,475 Due from affiliates 13 14,493 2,911 — 17,417 Inventories 180 148,280 85,937 (2,525 ) 231,872 Prepaid and other current assets 7,713 16,242 18,457 — 42,412 Assets held for sale — — 30,697 — 30,697 Total current assets 66,431 185,050 199,101 (2,525 ) 448,057 Property, plant and equipment - net 9,188 361,626 861,442 — 1,232,256 Investment in subsidiaries 593,604 — — (593,604 ) — Due from affiliates - less current portion 632,170 — — (632,170 ) — Other assets 29,536 19,153 16,047 7,419 72,155 TOTAL $ 1,330,929 $ 565,829 $ 1,076,590 $ (1,220,880 ) $ 1,752,468 Accounts payable, trade $ 2,380 $ 53,145 $ 34,964 $ — $ 90,489 Due to affiliates 2,143 7,167 735 — 10,045 Accrued and other current liabilities 11,247 14,759 22,816 — 48,822 Accrued employee benefits costs 1,824 7,644 680 — 10,148 Industrial revenue bonds — 7,815 — — 7,815 Total current liabilities 17,594 90,530 59,195 — 167,319 Senior notes payable 247,278 — — — 247,278 Accrued pension benefits costs cost - less current portion 39,831 (11,021 ) 15,189 — 43,999 Accrued postretirement benefits costs - less current portion 4,524 119,911 1,564 — 125,999 Other liabilities 3,307 30,505 11,779 7,418 53,009 Intercompany loan — 124,518 509,652 (634,170 ) — Deferred taxes — — 96,994 — 96,994 Total noncurrent liabilities 294,940 263,913 635,178 (626,752 ) 567,279 Series A Preferred stock 1 — — — 1 Common stock 942 — 224,424 (224,424 ) 942 Additional paid-in capital 2,513,631 191,023 2,038,138 (2,229,161 ) 2,513,631 Treasury stock, at cost (86,276 ) — — — (86,276 ) Accumulated other comprehensive loss (13,125 ) (60,026 ) (39,499 ) — (112,650 ) Accumulated deficit (1,396,778 ) 80,389 (1,840,846 ) 1,859,457 (1,297,778 ) Total shareholder's equity 1,018,395 211,386 382,217 (594,128 ) 1,017,870 TOTAL $ 1,330,929 $ 565,829 $ 1,076,590 $ (1,220,880 ) $ 1,752,468</t>
  </si>
  <si>
    <t>Condensed Consolidating Statement of Cash Flows</t>
  </si>
  <si>
    <t>Condensed Consolidating Statement of Cash Flows For the nine months ended September 30, 2016 The Company Combined Guarantor Subsidiaries Combined Non-Guarantor Subsidiaries Consolidating Adjustments Total Consolidated Net cash provided by (used in) operating activities $ (20,816 ) $ 23,044 $ (2,631 ) $ 15,985 $ 15,582 Purchase of property, plant and equipment — (4,252 ) (8,875 ) — (13,127 ) Restricted and other cash deposits — 1 (256 ) — (255 ) Net cash used in investing activities — (4,251 ) (9,131 ) — (13,382 ) Borrowings under revolving credit facilities 900 — — — 900 Repayments under revolving credit facilities (900 ) — — — (900 ) Intercompany transactions — (15,271 ) 31,256 (15,985 ) — Net cash provided by (used in) financing activities — (15,271 ) 31,256 (15,985 ) — CHANGE IN CASH AND CASH EQUIVALENTS (20,816 ) 3,522 19,494 — 2,200 Cash and cash equivalents, beginning of period 58,421 (3,647 ) 60,619 — 115,393 Cash and cash equivalents, end of period $ 37,605 $ (125 ) $ 80,113 $ — $ 117,593 Condensed Consolidating Statement of Cash Flows For the nine months ended September 30, 2015 The Company Combined Guarantor Subsidiaries Combined Non-Guarantor Subsidiaries Consolidating Adjustments Total Consolidated Net cash provided by (used in) operating activities $ 43,577 $ 6,535 $ (197,950 ) $ 180,347 $ 32,509 Purchase of property, plant and equipment (3,513 ) (23,555 ) (20,087 ) (440 ) (47,595 ) Purchase of remaining interest in Mt. Holly smelter — 11,313 — — 11,313 Restricted and other cash deposits — (155 ) 14 — (141 ) Net cash used in investing activities (3,513 ) (12,397 ) (20,073 ) (440 ) (36,423 ) Borrowings under revolving credit facilities 1,414 — — — 1,414 Repayments under revolving credit facilities (1,414 ) — — — (1,414 ) Repurchase of common stock (36,352 ) — — — (36,352 ) Intercompany transactions — 6,433 173,474 (179,907 ) — Net cash provided by (used in) financing activities (36,352 ) 6,433 173,474 (179,907 ) (36,352 ) CHANGE IN CASH AND CASH EQUIVALENTS 3,712 571 (44,549 ) — (40,266 ) Cash and cash equivalents, beginning of period 70,683 (1,187 ) 93,746 — 163,242 Cash and cash equivalents, end of period $ 74,395 $ (616 ) $ 49,197 $ — $ 122,976</t>
  </si>
  <si>
    <t>Related party transactions - Summary of related party transactions (Details) - USD ($) $ in Thousands</t>
  </si>
  <si>
    <t>Related Party Transaction [Line Items]</t>
  </si>
  <si>
    <t>Net sales to Glencore</t>
  </si>
  <si>
    <t>Glencore [Member]</t>
  </si>
  <si>
    <t>Purchases from Glencore</t>
  </si>
  <si>
    <t>BHH [Member]</t>
  </si>
  <si>
    <t>Purchases from BHH</t>
  </si>
  <si>
    <t>Related party transactions - Narrative (Details) $ in Thousands</t>
  </si>
  <si>
    <t>Dec. 31, 2015USD ($)</t>
  </si>
  <si>
    <t>Sep. 30, 2016t</t>
  </si>
  <si>
    <t>Ownership percentage by majority shareholder</t>
  </si>
  <si>
    <t>47.50%</t>
  </si>
  <si>
    <t>Ownership percentage</t>
  </si>
  <si>
    <t>40.00%</t>
  </si>
  <si>
    <t>Impairment of equity method investment | $</t>
  </si>
  <si>
    <t>Agreement to Sell Molten Aluminum [Member] | Affiliated Entity [Member]</t>
  </si>
  <si>
    <t>Sales agreement, amount of agreement (tonnes) | t</t>
  </si>
  <si>
    <t>Common Stock [Member] | Glencore [Member]</t>
  </si>
  <si>
    <t>42.90%</t>
  </si>
  <si>
    <t>Ravenswood impairment (Details) - USD ($) $ in Thousands</t>
  </si>
  <si>
    <t>Jun. 30, 2015</t>
  </si>
  <si>
    <t>Impaired Assets to be Disposed of by Method Other than Sale [Line Items]</t>
  </si>
  <si>
    <t>Ravenswood Aluminum Smelter [Member]</t>
  </si>
  <si>
    <t>Business acquisitions - Acquisition of Mt. Holly smelter narrative other units (Details) t in Thousands</t>
  </si>
  <si>
    <t>Dec. 01, 2014employeet</t>
  </si>
  <si>
    <t>Nov. 30, 2014</t>
  </si>
  <si>
    <t>Mt. Holly Smelter [Member]</t>
  </si>
  <si>
    <t>Business Acquisition [Line Items]</t>
  </si>
  <si>
    <t>Remaining percentage acquired in step acquisition</t>
  </si>
  <si>
    <t>50.30%</t>
  </si>
  <si>
    <t>Percentage of ownership after step acquisition</t>
  </si>
  <si>
    <t>100.00%</t>
  </si>
  <si>
    <t>Employees | employee</t>
  </si>
  <si>
    <t>Mt Holly primary aluminum capacity (tonnes) | t</t>
  </si>
  <si>
    <t>Mt. Holly [Member] | Berkeley Aluminum Inc. [Member]</t>
  </si>
  <si>
    <t>49.70%</t>
  </si>
  <si>
    <t>Business acquisitions - Summary of consideration transferred (Details) $ in Thousands</t>
  </si>
  <si>
    <t>Dec. 01, 2014USD ($)</t>
  </si>
  <si>
    <t>Economic, working capital and other closing adjustments</t>
  </si>
  <si>
    <t>Total consideration</t>
  </si>
  <si>
    <t>Purchase price</t>
  </si>
  <si>
    <t>Contingent consideration</t>
  </si>
  <si>
    <t>Business acquisitions - Acquisition of Mt. Holly smelter narrative (Details) - USD ($) $ in Thousands</t>
  </si>
  <si>
    <t>Dec. 01, 2014</t>
  </si>
  <si>
    <t>Mar. 31, 2016</t>
  </si>
  <si>
    <t>Apr. 30, 2015</t>
  </si>
  <si>
    <t>Gains recognized on contingent consideration</t>
  </si>
  <si>
    <t>Total net consideration paid</t>
  </si>
  <si>
    <t>Non-cash pre-tax gain at closing</t>
  </si>
  <si>
    <t>Acquisition costs</t>
  </si>
  <si>
    <t>Consideration received for expected future post-employment benefits</t>
  </si>
  <si>
    <t>Consideration received for working capital adjustments</t>
  </si>
  <si>
    <t>Proceeds from acquisition - contingent consideration</t>
  </si>
  <si>
    <t>Fair value measurements (Details) - Fair Value, Measurements, Recurring [Member] - USD ($) $ in Thousands</t>
  </si>
  <si>
    <t>ASSETS:</t>
  </si>
  <si>
    <t>Cash equivalents</t>
  </si>
  <si>
    <t>Trust assets</t>
  </si>
  <si>
    <t>Surety bonds</t>
  </si>
  <si>
    <t>Derivative contracts</t>
  </si>
  <si>
    <t>E.ON contingent obligation - net</t>
  </si>
  <si>
    <t>Fair Value, Inputs, Level 1 [Member]</t>
  </si>
  <si>
    <t>Fair Value, Inputs, Level 2 [Member]</t>
  </si>
  <si>
    <t>Fair Value, Inputs, Level 3 [Member]</t>
  </si>
  <si>
    <t>Earnings (loss) per share (Details) - USD ($) $ / shares in Units, $ in Thousands</t>
  </si>
  <si>
    <t>Amount allocated to common stockholders (in hundredths)</t>
  </si>
  <si>
    <t>Basic EPS:</t>
  </si>
  <si>
    <t>Net loss allocated to common stockholders (shares)</t>
  </si>
  <si>
    <t>Net loss allocated to common stockholders (in dollars per share)</t>
  </si>
  <si>
    <t>Stock options [Member]</t>
  </si>
  <si>
    <t>Securities Excluded from Computation of Earnings Per Share [Line Items]</t>
  </si>
  <si>
    <t>Securities excluded from calculation of diluted EPS (shares)</t>
  </si>
  <si>
    <t>Service-based share awards [Member]</t>
  </si>
  <si>
    <t>Shareholders' equity (Details) - USD ($)</t>
  </si>
  <si>
    <t>18 Months Ended</t>
  </si>
  <si>
    <t>60 Months Ended</t>
  </si>
  <si>
    <t>Dec. 31, 2011</t>
  </si>
  <si>
    <t>Dec. 31, 2008</t>
  </si>
  <si>
    <t>Class of Stock [Line Items]</t>
  </si>
  <si>
    <t>Common stock, shares authorized (in shares)</t>
  </si>
  <si>
    <t>Common stock, par value (in dollars per share)</t>
  </si>
  <si>
    <t>Common stock, shares issued (in shares)</t>
  </si>
  <si>
    <t>Common stock, shares outstanding (in shares)</t>
  </si>
  <si>
    <t>Stock repurchase program, authorized amount</t>
  </si>
  <si>
    <t>Repurchase of common stock (in shares)</t>
  </si>
  <si>
    <t>Repurchase of common stock, aggregate purchase price</t>
  </si>
  <si>
    <t>Stock repurchase program, remaining authorized repurchase amount</t>
  </si>
  <si>
    <t>Preferred stock, shares authorized (in shares)</t>
  </si>
  <si>
    <t>Preferred stock par value (in dollars per share)</t>
  </si>
  <si>
    <t>Preferred shares issued (in shares)</t>
  </si>
  <si>
    <t>Number of shares issued for each share of preferred stock (in shares)</t>
  </si>
  <si>
    <t>Increase (Decrease) in Stockholders' Equity [Roll Forward]</t>
  </si>
  <si>
    <t>Series A Convertible Preferred Stock [Member]</t>
  </si>
  <si>
    <t>Preferred shares outstanding (in shares)</t>
  </si>
  <si>
    <t>Shares, Beginning balance (in shares)</t>
  </si>
  <si>
    <t>Conversion of convertible preferred stock (in shares)</t>
  </si>
  <si>
    <t>Issuance for stock compensation plans (in shares)</t>
  </si>
  <si>
    <t>Shares, Ending balance (in shares)</t>
  </si>
  <si>
    <t>Treasury Stock [Member]</t>
  </si>
  <si>
    <t>Common Stock [Member]</t>
  </si>
  <si>
    <t>Income taxes (Details) - USD ($) $ in Thousands</t>
  </si>
  <si>
    <t>Income tax expense (benefit)</t>
  </si>
  <si>
    <t>Inventories (Details) - USD ($) $ in Thousands</t>
  </si>
  <si>
    <t>Raw materials</t>
  </si>
  <si>
    <t>Work-in-process</t>
  </si>
  <si>
    <t>Finished goods</t>
  </si>
  <si>
    <t>Operating and other supplies</t>
  </si>
  <si>
    <t>Total inventories</t>
  </si>
  <si>
    <t>Debt (Details) - USD ($) $ in Thousands</t>
  </si>
  <si>
    <t>12 Months Ended</t>
  </si>
  <si>
    <t>Jun. 04, 2013</t>
  </si>
  <si>
    <t>Debt Instrument [Line Items]</t>
  </si>
  <si>
    <t>Hancock County industrial revenue bonds (IRBs) due 2028, interest payable quarterly (variable interest rates (not to exceed 12%)) (1)</t>
  </si>
  <si>
    <t>Total debt</t>
  </si>
  <si>
    <t>Long-term Debt [Member] | Senior secured notes due June 01, 2021 [Member]</t>
  </si>
  <si>
    <t>7.5% senior secured notes due June 1, 2021, net of debt discount of $2,410 and $2,722, respectively, interest payable semiannually</t>
  </si>
  <si>
    <t>Maturity date</t>
  </si>
  <si>
    <t>Jun. 1,
		2021</t>
  </si>
  <si>
    <t>Stated interest rate, percentage</t>
  </si>
  <si>
    <t>7.50%</t>
  </si>
  <si>
    <t>Debt discount</t>
  </si>
  <si>
    <t>Short-term Debt [Member] | Industrial revenue bonds due 2028 [Member]</t>
  </si>
  <si>
    <t>Apr. 1,
		2028</t>
  </si>
  <si>
    <t>1.04%</t>
  </si>
  <si>
    <t>Maximum [Member] | Short-term Debt [Member] | Industrial revenue bonds due 2028 [Member]</t>
  </si>
  <si>
    <t>Effective interest rate, maximum</t>
  </si>
  <si>
    <t>12.00%</t>
  </si>
  <si>
    <t>Debt - Credit Facility (Details) - USD ($)</t>
  </si>
  <si>
    <t>Nov. 27, 2013</t>
  </si>
  <si>
    <t>Line of Credit Facility [Line Items]</t>
  </si>
  <si>
    <t>Fair value of debt instrument</t>
  </si>
  <si>
    <t>U.S. revolving credit facility [Member] | Long-term Debt [Member]</t>
  </si>
  <si>
    <t>Credit facility face amount</t>
  </si>
  <si>
    <t>Credit facility maximum amount</t>
  </si>
  <si>
    <t>Borrowing availability</t>
  </si>
  <si>
    <t>Borrowing availability, net of outstanding letters of credit and borrowings</t>
  </si>
  <si>
    <t>U.S. letter of credit [Member] | Long-term Debt [Member]</t>
  </si>
  <si>
    <t>Letter of credit sub-facility amount</t>
  </si>
  <si>
    <t>Outstanding borrowings</t>
  </si>
  <si>
    <t>Iceland revolving line of credit [Member] | Long-term Debt [Member]</t>
  </si>
  <si>
    <t>Senior secured notes due June 01, 2021 [Member] | Long-term Debt [Member]</t>
  </si>
  <si>
    <t>Face amount</t>
  </si>
  <si>
    <t>Commitments and contingencies (Details) $ in Thousands</t>
  </si>
  <si>
    <t>Dec. 18, 2015</t>
  </si>
  <si>
    <t>Mar. 31, 2015USD ($)</t>
  </si>
  <si>
    <t>Apr. 30, 2013USD ($)</t>
  </si>
  <si>
    <t>Sep. 30, 2016USD ($)MWLaborUnions</t>
  </si>
  <si>
    <t>Sep. 30, 2015USD ($)</t>
  </si>
  <si>
    <t>Dec. 31, 2013USD ($)</t>
  </si>
  <si>
    <t>Dec. 31, 2011MW</t>
  </si>
  <si>
    <t>Environmental Contingencies [Abstract]</t>
  </si>
  <si>
    <t>Environmental-related accrued liabilities</t>
  </si>
  <si>
    <t>Environmental remediation expense for Hydrocarbon Recovery Plan</t>
  </si>
  <si>
    <t>Ravenswood retiree medical benefits settlement liability</t>
  </si>
  <si>
    <t>Ravenswood settlement payment to be made upon final approval from court</t>
  </si>
  <si>
    <t>Ravenswood settlement, annual payment amount</t>
  </si>
  <si>
    <t>Pension Contributions</t>
  </si>
  <si>
    <t>Labor Commitments [Abstract]</t>
  </si>
  <si>
    <t>Percentage of total work force in union</t>
  </si>
  <si>
    <t>64.00%</t>
  </si>
  <si>
    <t>Percentage of Grundartangi work force represented by the labor unions (in hundredths)</t>
  </si>
  <si>
    <t>84.00%</t>
  </si>
  <si>
    <t>Number of labor unions Grundartangi subsidiary entered into a new labor agreement with | LaborUnions</t>
  </si>
  <si>
    <t>Percentage of Vlissingen work force represented by the labor union (in hundredths)</t>
  </si>
  <si>
    <t>Percentage of U.S. based work force represented by a union (in hundredths)</t>
  </si>
  <si>
    <t>53.00%</t>
  </si>
  <si>
    <t>PBGC Agreement [Member]</t>
  </si>
  <si>
    <t>Required pension contributions above minimum</t>
  </si>
  <si>
    <t>Pension contributions above minimum remaining</t>
  </si>
  <si>
    <t>Hawesville [Member]</t>
  </si>
  <si>
    <t>Legal Contingencies [Abstract]</t>
  </si>
  <si>
    <t>Power supply agreement, termination notice period</t>
  </si>
  <si>
    <t>1 year</t>
  </si>
  <si>
    <t>Sebree [Member]</t>
  </si>
  <si>
    <t>South Carolina Public Service Authority [Member]</t>
  </si>
  <si>
    <t>60 days</t>
  </si>
  <si>
    <t>Power agreement, power supply from source one, percentage</t>
  </si>
  <si>
    <t>25.00%</t>
  </si>
  <si>
    <t>Power agreement, power supply from source two, percentage</t>
  </si>
  <si>
    <t>75.00%</t>
  </si>
  <si>
    <t>Grundartangi - HS, Landsvirkjun and OR [Member]</t>
  </si>
  <si>
    <t>OR Power Agreement [Abstract]</t>
  </si>
  <si>
    <t>Power currently available under the power purchase agreement (in megawatts) | MW</t>
  </si>
  <si>
    <t>Grundartangi - Landsvirkjun [Member]</t>
  </si>
  <si>
    <t>Helguvik [Member]</t>
  </si>
  <si>
    <t>Components of accumulated other comprehensive loss (Details) - USD ($) $ in Thousands</t>
  </si>
  <si>
    <t>Accumulated Other Comprehensive Income (Loss) [Line Items]</t>
  </si>
  <si>
    <t>Other comprehensive loss before income tax effect</t>
  </si>
  <si>
    <t>AOCI Attributable to Parent, Net of Tax [Roll Forward]</t>
  </si>
  <si>
    <t>Equity, beginning balance</t>
  </si>
  <si>
    <t>Equity, ending balance</t>
  </si>
  <si>
    <t>Defined benefit plan and other postretirement liabilities [Member]</t>
  </si>
  <si>
    <t>Other comprehensive income before reclassifications (1)</t>
  </si>
  <si>
    <t>Net amount reclassified to net income (loss)</t>
  </si>
  <si>
    <t>Unrealized loss on financial instruments [Member]</t>
  </si>
  <si>
    <t>AOCI Attributable to Parent [Member]</t>
  </si>
  <si>
    <t>Components of accumulated other comprehensive loss - Reclassifications out of AOCI (Details) - USD ($) $ in Thousands</t>
  </si>
  <si>
    <t>Reclassification Adjustment out of Accumulated Other Comprehensive Income on Derivatives [Line Items]</t>
  </si>
  <si>
    <t>Other operating expense, net</t>
  </si>
  <si>
    <t>Reclassification out of Accumulated Other Comprehensive Income [Member] | Defined benefit plan and other postretirement liabilities [Member]</t>
  </si>
  <si>
    <t>Reclassification out of Accumulated Other Comprehensive Income [Member] | Unrealized loss on financial instruments [Member]</t>
  </si>
  <si>
    <t>Components of net periodic benefit cost (Details) - USD ($) $ in Thousands</t>
  </si>
  <si>
    <t>Pension Benefits [Member]</t>
  </si>
  <si>
    <t>Defined Benefit Plans and Other Postretirement Benefit Plans Table Text Block [Line Items]</t>
  </si>
  <si>
    <t>Service cost</t>
  </si>
  <si>
    <t>Interest cost</t>
  </si>
  <si>
    <t>Expected return on plan assets</t>
  </si>
  <si>
    <t>Amortization of prior service costs</t>
  </si>
  <si>
    <t>Amortization of net loss</t>
  </si>
  <si>
    <t>Curtailment</t>
  </si>
  <si>
    <t>Net periodic benefit cost</t>
  </si>
  <si>
    <t>Employer contributions</t>
  </si>
  <si>
    <t>Other Postretirement Benefits [Member]</t>
  </si>
  <si>
    <t>Supplemental cash flow information (Details) - USD ($) $ in Thousands</t>
  </si>
  <si>
    <t>Cash paid for:</t>
  </si>
  <si>
    <t>Interest</t>
  </si>
  <si>
    <t>Derivative instruments (Details)</t>
  </si>
  <si>
    <t>LME Swap [Member]</t>
  </si>
  <si>
    <t>Derivative [Line Items]</t>
  </si>
  <si>
    <t>Primary aluminum capacity</t>
  </si>
  <si>
    <t>Price Swap [Member]</t>
  </si>
  <si>
    <t>Condensed consolidating financial information - Statement of Comprehensive Income (Loss) (Details) - USD ($) $ in Thousands</t>
  </si>
  <si>
    <t>Revenue, Net [Abstract]</t>
  </si>
  <si>
    <t>Interest expense - third parties</t>
  </si>
  <si>
    <t>Interest income (expense) - affiliates</t>
  </si>
  <si>
    <t>Interest income - third parties</t>
  </si>
  <si>
    <t>Equity in earnings (loss) of joint ventures</t>
  </si>
  <si>
    <t>Consolidating Adjustments [Member]</t>
  </si>
  <si>
    <t>The Company [Member]</t>
  </si>
  <si>
    <t>Combined Guarantor Subsidiaries [Member]</t>
  </si>
  <si>
    <t>Condensed Statement of Income Captions [Line Items]</t>
  </si>
  <si>
    <t>Combined Non-Guarantor Subsidiaries [Member]</t>
  </si>
  <si>
    <t>Condensed consolidating financial information - Balance Sheet (Details) - USD ($) $ in Thousands</t>
  </si>
  <si>
    <t>Dec. 31, 2014</t>
  </si>
  <si>
    <t>Condensed Balance Sheet Statements, Captions [Line Items]</t>
  </si>
  <si>
    <t>Cash &amp; cash equivalents</t>
  </si>
  <si>
    <t>Investment in subsidiaries</t>
  </si>
  <si>
    <t>Due from affiliates - less current portion</t>
  </si>
  <si>
    <t>Accrued pension benefits costs cost - less current portion</t>
  </si>
  <si>
    <t>Intercompany loan</t>
  </si>
  <si>
    <t>Series A Preferred stock</t>
  </si>
  <si>
    <t>Condensed consolidating financial information - Cash Flows (Details) - USD ($) $ in Thousands</t>
  </si>
  <si>
    <t>Net cash provided by (used in) operating activities</t>
  </si>
  <si>
    <t>Net Cash Provided by (Used in) Investing Activities [Abstract]</t>
  </si>
  <si>
    <t>Net Cash Provided by (Used in) Financing Activities [Abstract]</t>
  </si>
  <si>
    <t>Intercompany transact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9157</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87075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70</v>
      </c>
      <c t="s" s="2" r="B1">
        <v>1</v>
      </c>
    </row>
    <row spans="1:2" r="2">
      <c t="s" s="2" r="B2">
        <v>2</v>
      </c>
    </row>
    <row spans="1:2" r="3">
      <c t="s" s="3" r="A3">
        <v>151</v>
      </c>
    </row>
    <row spans="1:2" r="4">
      <c t="s" s="4" r="A4">
        <v>7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01111</v>
      </c>
      <c t="n" s="7" r="C4">
        <v>428018</v>
      </c>
      <c t="n" s="7" r="D4">
        <v>871771</v>
      </c>
      <c t="n" s="7" r="E4">
        <v>1517428</v>
      </c>
    </row>
    <row spans="1:5" r="5">
      <c t="s" s="4" r="A5">
        <v>27</v>
      </c>
      <c t="n" s="6" r="B5">
        <v>32539</v>
      </c>
      <c t="n" s="6" r="C5">
        <v>26522</v>
      </c>
      <c t="n" s="6" r="D5">
        <v>107487</v>
      </c>
      <c t="n" s="6" r="E5">
        <v>48514</v>
      </c>
    </row>
    <row spans="1:5" r="6">
      <c t="s" s="4" r="A6">
        <v>28</v>
      </c>
      <c t="n" s="6" r="B6">
        <v>333650</v>
      </c>
      <c t="n" s="6" r="C6">
        <v>454540</v>
      </c>
      <c t="n" s="6" r="D6">
        <v>979258</v>
      </c>
      <c t="n" s="6" r="E6">
        <v>1565942</v>
      </c>
    </row>
    <row spans="1:5" r="7">
      <c t="s" s="4" r="A7">
        <v>29</v>
      </c>
      <c t="n" s="6" r="B7">
        <v>351262</v>
      </c>
      <c t="n" s="6" r="C7">
        <v>496963</v>
      </c>
      <c t="n" s="6" r="D7">
        <v>995357</v>
      </c>
      <c t="n" s="6" r="E7">
        <v>1505928</v>
      </c>
    </row>
    <row spans="1:5" r="8">
      <c t="s" s="4" r="A8">
        <v>30</v>
      </c>
      <c t="n" s="6" r="B8">
        <v>-17612</v>
      </c>
      <c t="n" s="6" r="C8">
        <v>-42423</v>
      </c>
      <c t="n" s="6" r="D8">
        <v>-16099</v>
      </c>
      <c t="n" s="6" r="E8">
        <v>60014</v>
      </c>
    </row>
    <row spans="1:5" r="9">
      <c t="s" s="4" r="A9">
        <v>31</v>
      </c>
      <c t="n" s="6" r="B9">
        <v>9733</v>
      </c>
      <c t="n" s="6" r="C9">
        <v>11566</v>
      </c>
      <c t="n" s="6" r="D9">
        <v>29303</v>
      </c>
      <c t="n" s="6" r="E9">
        <v>33549</v>
      </c>
    </row>
    <row spans="1:5" r="10">
      <c t="s" s="4" r="A10">
        <v>32</v>
      </c>
      <c t="n" s="6" r="B10">
        <v>26830</v>
      </c>
      <c t="n" s="6" r="C10">
        <v>0</v>
      </c>
      <c t="n" s="6" r="D10">
        <v>26830</v>
      </c>
      <c t="n" s="6" r="E10">
        <v>30850</v>
      </c>
    </row>
    <row spans="1:5" r="11">
      <c t="s" s="4" r="A11">
        <v>33</v>
      </c>
      <c t="n" s="6" r="B11">
        <v>878</v>
      </c>
      <c t="n" s="6" r="C11">
        <v>1537</v>
      </c>
      <c t="n" s="6" r="D11">
        <v>2337</v>
      </c>
      <c t="n" s="6" r="E11">
        <v>6217</v>
      </c>
    </row>
    <row spans="1:5" r="12">
      <c t="s" s="4" r="A12">
        <v>34</v>
      </c>
      <c t="n" s="6" r="B12">
        <v>-55053</v>
      </c>
      <c t="n" s="6" r="C12">
        <v>-55526</v>
      </c>
      <c t="n" s="6" r="D12">
        <v>-74569</v>
      </c>
      <c t="n" s="6" r="E12">
        <v>-10602</v>
      </c>
    </row>
    <row spans="1:5" r="13">
      <c t="s" s="4" r="A13">
        <v>35</v>
      </c>
      <c t="n" s="6" r="B13">
        <v>-5531</v>
      </c>
      <c t="n" s="6" r="C13">
        <v>-5418</v>
      </c>
      <c t="n" s="6" r="D13">
        <v>-16521</v>
      </c>
      <c t="n" s="6" r="E13">
        <v>-16542</v>
      </c>
    </row>
    <row spans="1:5" r="14">
      <c t="s" s="4" r="A14">
        <v>36</v>
      </c>
      <c t="n" s="6" r="B14">
        <v>190</v>
      </c>
      <c t="n" s="6" r="C14">
        <v>45</v>
      </c>
      <c t="n" s="6" r="D14">
        <v>475</v>
      </c>
      <c t="n" s="6" r="E14">
        <v>248</v>
      </c>
    </row>
    <row spans="1:5" r="15">
      <c t="s" s="4" r="A15">
        <v>37</v>
      </c>
      <c t="n" s="6" r="B15">
        <v>1275</v>
      </c>
      <c t="n" s="6" r="C15">
        <v>285</v>
      </c>
      <c t="n" s="6" r="D15">
        <v>2998</v>
      </c>
      <c t="n" s="6" r="E15">
        <v>1204</v>
      </c>
    </row>
    <row spans="1:5" r="16">
      <c t="s" s="4" r="A16">
        <v>38</v>
      </c>
      <c t="n" s="6" r="B16">
        <v>0</v>
      </c>
      <c t="n" s="6" r="C16">
        <v>1523</v>
      </c>
      <c t="n" s="6" r="D16">
        <v>0</v>
      </c>
      <c t="n" s="6" r="E16">
        <v>18337</v>
      </c>
    </row>
    <row spans="1:5" r="17">
      <c t="s" s="4" r="A17">
        <v>39</v>
      </c>
      <c t="n" s="6" r="B17">
        <v>-157</v>
      </c>
      <c t="n" s="6" r="C17">
        <v>114</v>
      </c>
      <c t="n" s="6" r="D17">
        <v>-462</v>
      </c>
      <c t="n" s="6" r="E17">
        <v>1261</v>
      </c>
    </row>
    <row spans="1:5" r="18">
      <c t="s" s="4" r="A18">
        <v>40</v>
      </c>
      <c t="n" s="6" r="B18">
        <v>-59276</v>
      </c>
      <c t="n" s="6" r="C18">
        <v>-58977</v>
      </c>
      <c t="n" s="6" r="D18">
        <v>-88079</v>
      </c>
      <c t="n" s="6" r="E18">
        <v>-6094</v>
      </c>
    </row>
    <row spans="1:5" r="19">
      <c t="s" s="4" r="A19">
        <v>41</v>
      </c>
      <c t="n" s="6" r="B19">
        <v>848</v>
      </c>
      <c t="n" s="6" r="C19">
        <v>2161</v>
      </c>
      <c t="n" s="6" r="D19">
        <v>3237</v>
      </c>
      <c t="n" s="6" r="E19">
        <v>-12205</v>
      </c>
    </row>
    <row spans="1:5" r="20">
      <c t="s" s="4" r="A20">
        <v>42</v>
      </c>
      <c t="n" s="6" r="B20">
        <v>-58428</v>
      </c>
      <c t="n" s="6" r="C20">
        <v>-56816</v>
      </c>
      <c t="n" s="6" r="D20">
        <v>-84842</v>
      </c>
      <c t="n" s="6" r="E20">
        <v>-18299</v>
      </c>
    </row>
    <row spans="1:5" r="21">
      <c t="s" s="4" r="A21">
        <v>43</v>
      </c>
      <c t="n" s="6" r="B21">
        <v>155</v>
      </c>
      <c t="n" s="6" r="C21">
        <v>704</v>
      </c>
      <c t="n" s="6" r="D21">
        <v>891</v>
      </c>
      <c t="n" s="6" r="E21">
        <v>2069</v>
      </c>
    </row>
    <row spans="1:5" r="22">
      <c t="s" s="4" r="A22">
        <v>44</v>
      </c>
      <c t="n" s="6" r="B22">
        <v>-58273</v>
      </c>
      <c t="n" s="6" r="C22">
        <v>-56112</v>
      </c>
      <c t="n" s="6" r="D22">
        <v>-83951</v>
      </c>
      <c t="n" s="6" r="E22">
        <v>-16230</v>
      </c>
    </row>
    <row spans="1:5" r="23">
      <c t="s" s="4" r="A23">
        <v>45</v>
      </c>
      <c t="n" s="7" r="B23">
        <v>-58273</v>
      </c>
      <c t="n" s="7" r="C23">
        <v>-56112</v>
      </c>
      <c t="n" s="7" r="D23">
        <v>-83951</v>
      </c>
      <c t="n" s="7" r="E23">
        <v>-16230</v>
      </c>
    </row>
    <row spans="1:5" r="24">
      <c t="s" s="3" r="A24">
        <v>46</v>
      </c>
    </row>
    <row spans="1:5" r="25">
      <c t="s" s="4" r="A25">
        <v>47</v>
      </c>
      <c t="n" s="8" r="B25">
        <v>-0.67</v>
      </c>
      <c t="n" s="8" r="C25">
        <v>-0.65</v>
      </c>
      <c t="n" s="8" r="D25">
        <v>-0.96</v>
      </c>
      <c t="n" s="8" r="E25">
        <v>-0.19</v>
      </c>
    </row>
    <row spans="1:5" r="26">
      <c t="s" s="3" r="A26">
        <v>48</v>
      </c>
    </row>
    <row spans="1:5" r="27">
      <c t="s" s="4" r="A27">
        <v>49</v>
      </c>
      <c t="n" s="6" r="B27">
        <v>87076</v>
      </c>
      <c t="n" s="6" r="C27">
        <v>86907</v>
      </c>
      <c t="n" s="6" r="D27">
        <v>87059</v>
      </c>
      <c t="n" s="6" r="E27">
        <v>875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3" r="A3">
        <v>140</v>
      </c>
    </row>
    <row spans="1:2" r="4">
      <c t="s" s="4" r="A4">
        <v>175</v>
      </c>
      <c t="s" s="4" r="B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7</v>
      </c>
      <c t="s" s="2" r="B1">
        <v>1</v>
      </c>
    </row>
    <row spans="1:2" r="2">
      <c t="s" s="2" r="B2">
        <v>2</v>
      </c>
    </row>
    <row spans="1:2" r="3">
      <c t="s" s="3" r="A3">
        <v>132</v>
      </c>
    </row>
    <row spans="1:2" r="4">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37</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83</v>
      </c>
      <c t="s" s="2" r="B1">
        <v>1</v>
      </c>
    </row>
    <row spans="1:2" r="2">
      <c t="s" s="2" r="B2">
        <v>2</v>
      </c>
    </row>
    <row spans="1:2" r="3">
      <c t="s" s="3" r="A3">
        <v>140</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88</v>
      </c>
      <c t="s" s="2" r="B1">
        <v>1</v>
      </c>
    </row>
    <row spans="1:2" r="2">
      <c t="s" s="2" r="B2">
        <v>2</v>
      </c>
    </row>
    <row spans="1:2" r="3">
      <c t="s" s="3" r="A3">
        <v>143</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46</v>
      </c>
    </row>
    <row spans="1:2" r="4">
      <c t="s" s="4" r="A4">
        <v>194</v>
      </c>
      <c t="s" s="4"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6</v>
      </c>
      <c t="s" s="2" r="B1">
        <v>1</v>
      </c>
    </row>
    <row spans="1:2" r="2">
      <c t="s" s="2" r="B2">
        <v>2</v>
      </c>
    </row>
    <row spans="1:2" r="3">
      <c t="s" s="3" r="A3">
        <v>151</v>
      </c>
    </row>
    <row spans="1:2" r="4">
      <c t="s" s="4" r="A4">
        <v>197</v>
      </c>
      <c t="s" s="4"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154</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23</v>
      </c>
      <c t="s" s="2" r="D1">
        <v>1</v>
      </c>
    </row>
    <row spans="1:5" r="2">
      <c t="s" s="2" r="B2">
        <v>2</v>
      </c>
      <c t="s" s="2" r="C2">
        <v>24</v>
      </c>
      <c t="s" s="2" r="D2">
        <v>2</v>
      </c>
      <c t="s" s="2" r="E2">
        <v>24</v>
      </c>
    </row>
    <row spans="1:5" r="3">
      <c t="s" s="3" r="A3">
        <v>51</v>
      </c>
    </row>
    <row spans="1:5" r="4">
      <c t="s" s="4" r="A4">
        <v>44</v>
      </c>
      <c t="n" s="7" r="B4">
        <v>-58273</v>
      </c>
      <c t="n" s="7" r="C4">
        <v>-56112</v>
      </c>
      <c t="n" s="7" r="D4">
        <v>-83951</v>
      </c>
      <c t="n" s="7" r="E4">
        <v>-16230</v>
      </c>
    </row>
    <row spans="1:5" r="5">
      <c t="s" s="3" r="A5">
        <v>52</v>
      </c>
    </row>
    <row spans="1:5" r="6">
      <c t="s" s="4" r="A6">
        <v>53</v>
      </c>
      <c t="n" s="6" r="B6">
        <v>-46</v>
      </c>
      <c t="n" s="6" r="C6">
        <v>-46</v>
      </c>
      <c t="n" s="6" r="D6">
        <v>-139</v>
      </c>
      <c t="n" s="6" r="E6">
        <v>-139</v>
      </c>
    </row>
    <row spans="1:5" r="7">
      <c t="s" s="3" r="A7">
        <v>54</v>
      </c>
    </row>
    <row spans="1:5" r="8">
      <c t="s" s="4" r="A8">
        <v>55</v>
      </c>
      <c t="n" s="6" r="B8">
        <v>0</v>
      </c>
      <c t="n" s="6" r="C8">
        <v>-4115</v>
      </c>
      <c t="n" s="6" r="D8">
        <v>0</v>
      </c>
      <c t="n" s="6" r="E8">
        <v>12145</v>
      </c>
    </row>
    <row spans="1:5" r="9">
      <c t="s" s="4" r="A9">
        <v>56</v>
      </c>
      <c t="n" s="6" r="B9">
        <v>0</v>
      </c>
      <c t="n" s="6" r="C9">
        <v>0</v>
      </c>
      <c t="n" s="6" r="D9">
        <v>0</v>
      </c>
      <c t="n" s="6" r="E9">
        <v>1782</v>
      </c>
    </row>
    <row spans="1:5" r="10">
      <c t="s" s="4" r="A10">
        <v>57</v>
      </c>
      <c t="n" s="6" r="B10">
        <v>-667</v>
      </c>
      <c t="n" s="6" r="C10">
        <v>-979</v>
      </c>
      <c t="n" s="6" r="D10">
        <v>-2001</v>
      </c>
      <c t="n" s="6" r="E10">
        <v>-2846</v>
      </c>
    </row>
    <row spans="1:5" r="11">
      <c t="s" s="4" r="A11">
        <v>58</v>
      </c>
      <c t="n" s="6" r="B11">
        <v>1919</v>
      </c>
      <c t="n" s="6" r="C11">
        <v>1899</v>
      </c>
      <c t="n" s="6" r="D11">
        <v>5758</v>
      </c>
      <c t="n" s="6" r="E11">
        <v>6022</v>
      </c>
    </row>
    <row spans="1:5" r="12">
      <c t="s" s="4" r="A12">
        <v>59</v>
      </c>
      <c t="n" s="6" r="B12">
        <v>1206</v>
      </c>
      <c t="n" s="6" r="C12">
        <v>-3241</v>
      </c>
      <c t="n" s="6" r="D12">
        <v>3618</v>
      </c>
      <c t="n" s="6" r="E12">
        <v>16964</v>
      </c>
    </row>
    <row spans="1:5" r="13">
      <c t="s" s="4" r="A13">
        <v>60</v>
      </c>
      <c t="n" s="6" r="B13">
        <v>-382</v>
      </c>
      <c t="n" s="6" r="C13">
        <v>-383</v>
      </c>
      <c t="n" s="6" r="D13">
        <v>-1147</v>
      </c>
      <c t="n" s="6" r="E13">
        <v>-1148</v>
      </c>
    </row>
    <row spans="1:5" r="14">
      <c t="s" s="4" r="A14">
        <v>61</v>
      </c>
      <c t="n" s="6" r="B14">
        <v>824</v>
      </c>
      <c t="n" s="6" r="C14">
        <v>-3624</v>
      </c>
      <c t="n" s="6" r="D14">
        <v>2471</v>
      </c>
      <c t="n" s="6" r="E14">
        <v>15816</v>
      </c>
    </row>
    <row spans="1:5" r="15">
      <c t="s" s="4" r="A15">
        <v>62</v>
      </c>
      <c t="n" s="7" r="B15">
        <v>-57449</v>
      </c>
      <c t="n" s="7" r="C15">
        <v>-59736</v>
      </c>
      <c t="n" s="7" r="D15">
        <v>-81480</v>
      </c>
      <c t="n" s="7" r="E15">
        <v>-4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04</v>
      </c>
      <c t="s" s="2" r="B1">
        <v>1</v>
      </c>
    </row>
    <row spans="1:2" r="2">
      <c t="s" s="2" r="B2">
        <v>2</v>
      </c>
    </row>
    <row spans="1:2" r="3">
      <c t="s" s="3" r="A3">
        <v>160</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9</v>
      </c>
      <c t="s" s="2" r="B1">
        <v>1</v>
      </c>
    </row>
    <row spans="1:2" r="2">
      <c t="s" s="2" r="B2">
        <v>2</v>
      </c>
    </row>
    <row spans="1:2" r="3">
      <c t="s" s="3" r="A3">
        <v>163</v>
      </c>
    </row>
    <row spans="1:2" r="4">
      <c t="s" s="4" r="A4">
        <v>210</v>
      </c>
      <c t="s" s="4" r="B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2</v>
      </c>
      <c t="s" s="2" r="B1">
        <v>1</v>
      </c>
    </row>
    <row spans="1:2" r="2">
      <c t="s" s="2" r="B2">
        <v>2</v>
      </c>
    </row>
    <row spans="1:2" r="3">
      <c t="s" s="3" r="A3">
        <v>166</v>
      </c>
    </row>
    <row spans="1:2" r="4">
      <c t="s" s="4" r="A4">
        <v>165</v>
      </c>
      <c t="s" s="4" r="B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14</v>
      </c>
      <c t="s" s="2" r="B1">
        <v>1</v>
      </c>
    </row>
    <row spans="1:2" r="2">
      <c t="s" s="2" r="B2">
        <v>2</v>
      </c>
    </row>
    <row spans="1:2" r="3">
      <c t="s" s="3" r="A3">
        <v>172</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1</v>
      </c>
      <c t="s" s="2" r="B1">
        <v>23</v>
      </c>
      <c t="s" s="2" r="D1">
        <v>1</v>
      </c>
    </row>
    <row spans="1:5" r="2">
      <c t="s" s="2" r="B2">
        <v>2</v>
      </c>
      <c t="s" s="2" r="C2">
        <v>24</v>
      </c>
      <c t="s" s="2" r="D2">
        <v>2</v>
      </c>
      <c t="s" s="2" r="E2">
        <v>24</v>
      </c>
    </row>
    <row spans="1:5" r="3">
      <c t="s" s="3" r="A3">
        <v>222</v>
      </c>
    </row>
    <row spans="1:5" r="4">
      <c t="s" s="4" r="A4">
        <v>223</v>
      </c>
      <c t="n" s="7" r="B4">
        <v>301111</v>
      </c>
      <c t="n" s="7" r="C4">
        <v>428018</v>
      </c>
      <c t="n" s="7" r="D4">
        <v>871771</v>
      </c>
      <c t="n" s="7" r="E4">
        <v>1517428</v>
      </c>
    </row>
    <row spans="1:5" r="5">
      <c t="s" s="4" r="A5">
        <v>224</v>
      </c>
    </row>
    <row spans="1:5" r="6">
      <c t="s" s="3" r="A6">
        <v>222</v>
      </c>
    </row>
    <row spans="1:5" r="7">
      <c t="s" s="4" r="A7">
        <v>223</v>
      </c>
      <c t="n" s="6" r="B7">
        <v>301111</v>
      </c>
      <c t="n" s="6" r="C7">
        <v>428018</v>
      </c>
      <c t="n" s="6" r="D7">
        <v>871771</v>
      </c>
      <c t="n" s="6" r="E7">
        <v>1517428</v>
      </c>
    </row>
    <row spans="1:5" r="8">
      <c t="s" s="4" r="A8">
        <v>225</v>
      </c>
      <c t="n" s="6" r="B8">
        <v>62317</v>
      </c>
      <c t="n" s="6" r="C8">
        <v>86664</v>
      </c>
      <c t="n" s="6" r="D8">
        <v>156507</v>
      </c>
      <c t="n" s="6" r="E8">
        <v>328120</v>
      </c>
    </row>
    <row spans="1:5" r="9">
      <c t="s" s="4" r="A9">
        <v>226</v>
      </c>
    </row>
    <row spans="1:5" r="10">
      <c t="s" s="3" r="A10">
        <v>222</v>
      </c>
    </row>
    <row spans="1:5" r="11">
      <c t="s" s="4" r="A11">
        <v>227</v>
      </c>
      <c t="n" s="7" r="B11">
        <v>2568</v>
      </c>
      <c t="n" s="7" r="C11">
        <v>13515</v>
      </c>
      <c t="n" s="7" r="D11">
        <v>7666</v>
      </c>
      <c t="n" s="7" r="E11">
        <v>417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21"/>
    <col customWidth="1" max="3" min="3" width="15"/>
  </cols>
  <sheetData>
    <row spans="1:3" r="1">
      <c t="s" s="1" r="A1">
        <v>228</v>
      </c>
      <c t="s" s="2" r="B1">
        <v>23</v>
      </c>
      <c t="s" s="2" r="C1">
        <v>1</v>
      </c>
    </row>
    <row spans="1:3" r="2">
      <c t="s" s="2" r="B2">
        <v>229</v>
      </c>
      <c t="s" s="2" r="C2">
        <v>230</v>
      </c>
    </row>
    <row spans="1:3" r="3">
      <c t="s" s="4" r="A3">
        <v>224</v>
      </c>
    </row>
    <row spans="1:3" r="4">
      <c t="s" s="3" r="A4">
        <v>222</v>
      </c>
    </row>
    <row spans="1:3" r="5">
      <c t="s" s="4" r="A5">
        <v>231</v>
      </c>
      <c t="s" s="4" r="C5">
        <v>232</v>
      </c>
    </row>
    <row spans="1:3" r="6">
      <c t="s" s="4" r="A6">
        <v>226</v>
      </c>
    </row>
    <row spans="1:3" r="7">
      <c t="s" s="3" r="A7">
        <v>222</v>
      </c>
    </row>
    <row spans="1:3" r="8">
      <c t="s" s="4" r="A8">
        <v>233</v>
      </c>
      <c t="s" s="4" r="C8">
        <v>234</v>
      </c>
    </row>
    <row spans="1:3" r="9">
      <c t="s" s="4" r="A9">
        <v>235</v>
      </c>
      <c t="n" s="7" r="B9">
        <v>11584</v>
      </c>
    </row>
    <row spans="1:3" r="10">
      <c t="s" s="4" r="A10">
        <v>236</v>
      </c>
    </row>
    <row spans="1:3" r="11">
      <c t="s" s="3" r="A11">
        <v>222</v>
      </c>
    </row>
    <row spans="1:3" r="12">
      <c t="s" s="4" r="A12">
        <v>237</v>
      </c>
      <c t="n" s="6" r="C12">
        <v>24500</v>
      </c>
    </row>
    <row spans="1:3" r="13">
      <c t="s" s="4" r="A13">
        <v>238</v>
      </c>
    </row>
    <row spans="1:3" r="14">
      <c t="s" s="3" r="A14">
        <v>222</v>
      </c>
    </row>
    <row spans="1:3" r="15">
      <c t="s" s="4" r="A15">
        <v>231</v>
      </c>
      <c t="s" s="4" r="C15">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40</v>
      </c>
      <c t="s" s="2" r="B1">
        <v>23</v>
      </c>
      <c t="s" s="2" r="D1">
        <v>1</v>
      </c>
    </row>
    <row spans="1:5" r="2">
      <c t="s" s="2" r="B2">
        <v>2</v>
      </c>
      <c t="s" s="2" r="C2">
        <v>241</v>
      </c>
      <c t="s" s="2" r="D2">
        <v>2</v>
      </c>
      <c t="s" s="2" r="E2">
        <v>24</v>
      </c>
    </row>
    <row spans="1:5" r="3">
      <c t="s" s="3" r="A3">
        <v>242</v>
      </c>
    </row>
    <row spans="1:5" r="4">
      <c t="s" s="4" r="A4">
        <v>32</v>
      </c>
      <c t="n" s="7" r="D4">
        <v>3830</v>
      </c>
      <c t="n" s="7" r="E4">
        <v>30850</v>
      </c>
    </row>
    <row spans="1:5" r="5">
      <c t="s" s="4" r="A5">
        <v>243</v>
      </c>
    </row>
    <row spans="1:5" r="6">
      <c t="s" s="3" r="A6">
        <v>242</v>
      </c>
    </row>
    <row spans="1:5" r="7">
      <c t="s" s="4" r="A7">
        <v>32</v>
      </c>
      <c t="n" s="7" r="B7">
        <v>3830</v>
      </c>
      <c t="n" s="7" r="C7">
        <v>308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244</v>
      </c>
      <c t="s" s="2" r="B1">
        <v>245</v>
      </c>
      <c t="s" s="2" r="C1">
        <v>246</v>
      </c>
    </row>
    <row spans="1:3" r="2">
      <c t="s" s="4" r="A2">
        <v>247</v>
      </c>
    </row>
    <row spans="1:3" r="3">
      <c t="s" s="3" r="A3">
        <v>248</v>
      </c>
    </row>
    <row spans="1:3" r="4">
      <c t="s" s="4" r="A4">
        <v>249</v>
      </c>
      <c t="s" s="4" r="C4">
        <v>250</v>
      </c>
    </row>
    <row spans="1:3" r="5">
      <c t="s" s="4" r="A5">
        <v>251</v>
      </c>
      <c t="s" s="4" r="B5">
        <v>252</v>
      </c>
    </row>
    <row spans="1:3" r="6">
      <c t="s" s="4" r="A6">
        <v>253</v>
      </c>
      <c t="n" s="6" r="B6">
        <v>600</v>
      </c>
    </row>
    <row spans="1:3" r="7">
      <c t="s" s="4" r="A7">
        <v>254</v>
      </c>
      <c t="n" s="6" r="B7">
        <v>231</v>
      </c>
    </row>
    <row spans="1:3" r="8">
      <c t="s" s="4" r="A8">
        <v>255</v>
      </c>
    </row>
    <row spans="1:3" r="9">
      <c t="s" s="3" r="A9">
        <v>248</v>
      </c>
    </row>
    <row spans="1:3" r="10">
      <c t="s" s="4" r="A10">
        <v>233</v>
      </c>
      <c t="s" s="4" r="C10">
        <v>2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7</v>
      </c>
      <c t="s" s="2" r="B1">
        <v>258</v>
      </c>
    </row>
    <row spans="1:2" r="2">
      <c t="s" s="3" r="A2">
        <v>248</v>
      </c>
    </row>
    <row spans="1:2" r="3">
      <c t="s" s="4" r="A3">
        <v>259</v>
      </c>
      <c t="n" s="7" r="B3">
        <v>-13513</v>
      </c>
    </row>
    <row spans="1:2" r="4">
      <c t="s" s="4" r="A4">
        <v>260</v>
      </c>
      <c t="n" s="6" r="B4">
        <v>67767</v>
      </c>
    </row>
    <row spans="1:2" r="5">
      <c t="s" s="4" r="A5">
        <v>247</v>
      </c>
    </row>
    <row spans="1:2" r="6">
      <c t="s" s="3" r="A6">
        <v>248</v>
      </c>
    </row>
    <row spans="1:2" r="7">
      <c t="s" s="4" r="A7">
        <v>261</v>
      </c>
      <c t="n" s="6" r="B7">
        <v>67500</v>
      </c>
    </row>
    <row spans="1:2" r="8">
      <c t="s" s="4" r="A8">
        <v>262</v>
      </c>
      <c t="n" s="7" r="B8">
        <v>137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3</v>
      </c>
      <c t="s" s="2" r="B1">
        <v>264</v>
      </c>
      <c t="s" s="2" r="C1">
        <v>265</v>
      </c>
      <c t="s" s="2" r="D1">
        <v>266</v>
      </c>
      <c t="s" s="2" r="E1">
        <v>2</v>
      </c>
      <c t="s" s="2" r="F1">
        <v>24</v>
      </c>
      <c t="s" s="2" r="G1">
        <v>2</v>
      </c>
      <c t="s" s="2" r="H1">
        <v>24</v>
      </c>
    </row>
    <row spans="1:8" r="2">
      <c t="s" s="3" r="A2">
        <v>248</v>
      </c>
    </row>
    <row spans="1:8" r="3">
      <c t="s" s="4" r="A3">
        <v>267</v>
      </c>
      <c t="n" s="7" r="E3">
        <v>0</v>
      </c>
      <c t="n" s="7" r="F3">
        <v>1523</v>
      </c>
      <c t="n" s="7" r="G3">
        <v>0</v>
      </c>
      <c t="n" s="7" r="H3">
        <v>18337</v>
      </c>
    </row>
    <row spans="1:8" r="4">
      <c t="s" s="4" r="A4">
        <v>268</v>
      </c>
      <c t="n" s="7" r="B4">
        <v>41487</v>
      </c>
    </row>
    <row spans="1:8" r="5">
      <c t="s" s="4" r="A5">
        <v>247</v>
      </c>
    </row>
    <row spans="1:8" r="6">
      <c t="s" s="3" r="A6">
        <v>248</v>
      </c>
    </row>
    <row spans="1:8" r="7">
      <c t="s" s="4" r="A7">
        <v>261</v>
      </c>
      <c t="n" s="6" r="B7">
        <v>67500</v>
      </c>
    </row>
    <row spans="1:8" r="8">
      <c t="s" s="4" r="A8">
        <v>269</v>
      </c>
      <c t="n" s="6" r="B8">
        <v>15955</v>
      </c>
    </row>
    <row spans="1:8" r="9">
      <c t="s" s="4" r="A9">
        <v>270</v>
      </c>
      <c t="n" s="6" r="B9">
        <v>1539</v>
      </c>
    </row>
    <row spans="1:8" r="10">
      <c t="s" s="4" r="A10">
        <v>271</v>
      </c>
      <c t="n" s="7" r="B10">
        <v>2400</v>
      </c>
    </row>
    <row spans="1:8" r="11">
      <c t="s" s="4" r="A11">
        <v>272</v>
      </c>
      <c t="n" s="7" r="D11">
        <v>11313</v>
      </c>
    </row>
    <row spans="1:8" r="12">
      <c t="s" s="4" r="A12">
        <v>273</v>
      </c>
      <c t="n" s="7" r="C12">
        <v>12500</v>
      </c>
    </row>
    <row spans="1:8" r="13">
      <c t="s" s="4" r="A13">
        <v>267</v>
      </c>
      <c t="n" s="7" r="F13">
        <v>1523</v>
      </c>
      <c t="n" s="7" r="H13">
        <v>183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3</v>
      </c>
      <c t="s" s="2" r="B1">
        <v>2</v>
      </c>
      <c t="s" s="2" r="C1">
        <v>64</v>
      </c>
    </row>
    <row spans="1:3" r="2">
      <c t="s" s="3" r="A2">
        <v>65</v>
      </c>
    </row>
    <row spans="1:3" r="3">
      <c t="s" s="4" r="A3">
        <v>66</v>
      </c>
      <c t="n" s="7" r="B3">
        <v>117593</v>
      </c>
      <c t="n" s="7" r="C3">
        <v>115393</v>
      </c>
    </row>
    <row spans="1:3" r="4">
      <c t="s" s="4" r="A4">
        <v>67</v>
      </c>
      <c t="n" s="6" r="B4">
        <v>1046</v>
      </c>
      <c t="n" s="6" r="C4">
        <v>791</v>
      </c>
    </row>
    <row spans="1:3" r="5">
      <c t="s" s="4" r="A5">
        <v>68</v>
      </c>
      <c t="n" s="6" r="B5">
        <v>11187</v>
      </c>
      <c t="n" s="6" r="C5">
        <v>9475</v>
      </c>
    </row>
    <row spans="1:3" r="6">
      <c t="s" s="4" r="A6">
        <v>69</v>
      </c>
      <c t="n" s="6" r="B6">
        <v>14271</v>
      </c>
      <c t="n" s="6" r="C6">
        <v>17417</v>
      </c>
    </row>
    <row spans="1:3" r="7">
      <c t="s" s="4" r="A7">
        <v>70</v>
      </c>
      <c t="n" s="6" r="B7">
        <v>233288</v>
      </c>
      <c t="n" s="6" r="C7">
        <v>231872</v>
      </c>
    </row>
    <row spans="1:3" r="8">
      <c t="s" s="4" r="A8">
        <v>71</v>
      </c>
      <c t="n" s="6" r="B8">
        <v>31828</v>
      </c>
      <c t="n" s="6" r="C8">
        <v>42412</v>
      </c>
    </row>
    <row spans="1:3" r="9">
      <c t="s" s="4" r="A9">
        <v>72</v>
      </c>
      <c t="n" s="6" r="B9">
        <v>23239</v>
      </c>
      <c t="n" s="6" r="C9">
        <v>30697</v>
      </c>
    </row>
    <row spans="1:3" r="10">
      <c t="s" s="4" r="A10">
        <v>73</v>
      </c>
      <c t="n" s="6" r="B10">
        <v>432452</v>
      </c>
      <c t="n" s="6" r="C10">
        <v>448057</v>
      </c>
    </row>
    <row spans="1:3" r="11">
      <c t="s" s="4" r="A11">
        <v>74</v>
      </c>
      <c t="n" s="6" r="B11">
        <v>1185101</v>
      </c>
      <c t="n" s="6" r="C11">
        <v>1232256</v>
      </c>
    </row>
    <row spans="1:3" r="12">
      <c t="s" s="4" r="A12">
        <v>75</v>
      </c>
      <c t="n" s="6" r="B12">
        <v>71163</v>
      </c>
      <c t="n" s="6" r="C12">
        <v>72155</v>
      </c>
    </row>
    <row spans="1:3" r="13">
      <c t="s" s="4" r="A13">
        <v>76</v>
      </c>
      <c t="n" s="6" r="B13">
        <v>1688716</v>
      </c>
      <c t="n" s="6" r="C13">
        <v>1752468</v>
      </c>
    </row>
    <row spans="1:3" r="14">
      <c t="s" s="3" r="A14">
        <v>77</v>
      </c>
    </row>
    <row spans="1:3" r="15">
      <c t="s" s="4" r="A15">
        <v>78</v>
      </c>
      <c t="n" s="6" r="B15">
        <v>85314</v>
      </c>
      <c t="n" s="6" r="C15">
        <v>90489</v>
      </c>
    </row>
    <row spans="1:3" r="16">
      <c t="s" s="4" r="A16">
        <v>79</v>
      </c>
      <c t="n" s="6" r="B16">
        <v>13105</v>
      </c>
      <c t="n" s="6" r="C16">
        <v>10045</v>
      </c>
    </row>
    <row spans="1:3" r="17">
      <c t="s" s="4" r="A17">
        <v>80</v>
      </c>
      <c t="n" s="6" r="B17">
        <v>59382</v>
      </c>
      <c t="n" s="6" r="C17">
        <v>48822</v>
      </c>
    </row>
    <row spans="1:3" r="18">
      <c t="s" s="4" r="A18">
        <v>81</v>
      </c>
      <c t="n" s="6" r="B18">
        <v>9284</v>
      </c>
      <c t="n" s="6" r="C18">
        <v>10148</v>
      </c>
    </row>
    <row spans="1:3" r="19">
      <c t="s" s="4" r="A19">
        <v>82</v>
      </c>
      <c t="n" s="6" r="B19">
        <v>7815</v>
      </c>
      <c t="n" s="6" r="C19">
        <v>7815</v>
      </c>
    </row>
    <row spans="1:3" r="20">
      <c t="s" s="4" r="A20">
        <v>83</v>
      </c>
      <c t="n" s="6" r="B20">
        <v>174900</v>
      </c>
      <c t="n" s="6" r="C20">
        <v>167319</v>
      </c>
    </row>
    <row spans="1:3" r="21">
      <c t="s" s="4" r="A21">
        <v>84</v>
      </c>
      <c t="n" s="6" r="B21">
        <v>247590</v>
      </c>
      <c t="n" s="6" r="C21">
        <v>247278</v>
      </c>
    </row>
    <row spans="1:3" r="22">
      <c t="s" s="4" r="A22">
        <v>85</v>
      </c>
      <c t="n" s="6" r="B22">
        <v>42433</v>
      </c>
      <c t="n" s="6" r="C22">
        <v>43999</v>
      </c>
    </row>
    <row spans="1:3" r="23">
      <c t="s" s="4" r="A23">
        <v>86</v>
      </c>
      <c t="n" s="6" r="B23">
        <v>125490</v>
      </c>
      <c t="n" s="6" r="C23">
        <v>125999</v>
      </c>
    </row>
    <row spans="1:3" r="24">
      <c t="s" s="4" r="A24">
        <v>87</v>
      </c>
      <c t="n" s="6" r="B24">
        <v>72330</v>
      </c>
      <c t="n" s="6" r="C24">
        <v>53009</v>
      </c>
    </row>
    <row spans="1:3" r="25">
      <c t="s" s="4" r="A25">
        <v>88</v>
      </c>
      <c t="n" s="6" r="B25">
        <v>88449</v>
      </c>
      <c t="n" s="6" r="C25">
        <v>96994</v>
      </c>
    </row>
    <row spans="1:3" r="26">
      <c t="s" s="4" r="A26">
        <v>89</v>
      </c>
      <c t="n" s="6" r="B26">
        <v>576292</v>
      </c>
      <c t="n" s="6" r="C26">
        <v>567279</v>
      </c>
    </row>
    <row spans="1:3" r="27">
      <c t="s" s="4" r="A27">
        <v>90</v>
      </c>
      <c t="s" s="4" r="B27">
        <v>91</v>
      </c>
      <c t="s" s="4" r="C27">
        <v>91</v>
      </c>
    </row>
    <row spans="1:3" r="28">
      <c t="s" s="3" r="A28">
        <v>92</v>
      </c>
    </row>
    <row spans="1:3" r="29">
      <c t="s" s="4" r="A29">
        <v>93</v>
      </c>
      <c t="n" s="6" r="B29">
        <v>1</v>
      </c>
      <c t="n" s="6" r="C29">
        <v>1</v>
      </c>
    </row>
    <row spans="1:3" r="30">
      <c t="s" s="4" r="A30">
        <v>94</v>
      </c>
      <c t="n" s="6" r="B30">
        <v>942</v>
      </c>
      <c t="n" s="6" r="C30">
        <v>942</v>
      </c>
    </row>
    <row spans="1:3" r="31">
      <c t="s" s="4" r="A31">
        <v>95</v>
      </c>
      <c t="n" s="6" r="B31">
        <v>2514765</v>
      </c>
      <c t="n" s="6" r="C31">
        <v>2513631</v>
      </c>
    </row>
    <row spans="1:3" r="32">
      <c t="s" s="4" r="A32">
        <v>96</v>
      </c>
      <c t="n" s="6" r="B32">
        <v>-86276</v>
      </c>
      <c t="n" s="6" r="C32">
        <v>-86276</v>
      </c>
    </row>
    <row spans="1:3" r="33">
      <c t="s" s="4" r="A33">
        <v>97</v>
      </c>
      <c t="n" s="6" r="B33">
        <v>-110179</v>
      </c>
      <c t="n" s="6" r="C33">
        <v>-112650</v>
      </c>
    </row>
    <row spans="1:3" r="34">
      <c t="s" s="4" r="A34">
        <v>98</v>
      </c>
      <c t="n" s="6" r="B34">
        <v>-1381729</v>
      </c>
      <c t="n" s="6" r="C34">
        <v>-1297778</v>
      </c>
    </row>
    <row spans="1:3" r="35">
      <c t="s" s="4" r="A35">
        <v>99</v>
      </c>
      <c t="n" s="6" r="B35">
        <v>937524</v>
      </c>
      <c t="n" s="6" r="C35">
        <v>1017870</v>
      </c>
    </row>
    <row spans="1:3" r="36">
      <c t="s" s="4" r="A36">
        <v>76</v>
      </c>
      <c t="n" s="7" r="B36">
        <v>1688716</v>
      </c>
      <c t="n" s="7" r="C36">
        <v>17524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64</v>
      </c>
    </row>
    <row spans="1:3" r="2">
      <c t="s" s="3" r="A2">
        <v>275</v>
      </c>
    </row>
    <row spans="1:3" r="3">
      <c t="s" s="4" r="A3">
        <v>276</v>
      </c>
      <c t="n" s="7" r="B3">
        <v>104730</v>
      </c>
      <c t="n" s="7" r="C3">
        <v>102675</v>
      </c>
    </row>
    <row spans="1:3" r="4">
      <c t="s" s="4" r="A4">
        <v>277</v>
      </c>
      <c t="n" s="6" r="B4">
        <v>3664</v>
      </c>
      <c t="n" s="6" r="C4">
        <v>5226</v>
      </c>
    </row>
    <row spans="1:3" r="5">
      <c t="s" s="4" r="A5">
        <v>278</v>
      </c>
      <c t="n" s="6" r="B5">
        <v>1874</v>
      </c>
      <c t="n" s="6" r="C5">
        <v>1870</v>
      </c>
    </row>
    <row spans="1:3" r="6">
      <c t="s" s="4" r="A6">
        <v>279</v>
      </c>
      <c t="n" s="6" r="B6">
        <v>904</v>
      </c>
    </row>
    <row spans="1:3" r="7">
      <c t="s" s="4" r="A7">
        <v>76</v>
      </c>
      <c t="n" s="6" r="B7">
        <v>111172</v>
      </c>
      <c t="n" s="6" r="C7">
        <v>109771</v>
      </c>
    </row>
    <row spans="1:3" r="8">
      <c t="s" s="3" r="A8">
        <v>77</v>
      </c>
    </row>
    <row spans="1:3" r="9">
      <c t="s" s="4" r="A9">
        <v>280</v>
      </c>
      <c t="n" s="6" r="B9">
        <v>0</v>
      </c>
      <c t="n" s="6" r="C9">
        <v>0</v>
      </c>
    </row>
    <row spans="1:3" r="10">
      <c t="s" s="4" r="A10">
        <v>279</v>
      </c>
      <c t="n" s="6" r="B10">
        <v>574</v>
      </c>
    </row>
    <row spans="1:3" r="11">
      <c t="s" s="4" r="A11">
        <v>76</v>
      </c>
      <c t="n" s="6" r="B11">
        <v>574</v>
      </c>
      <c t="n" s="6" r="C11">
        <v>0</v>
      </c>
    </row>
    <row spans="1:3" r="12">
      <c t="s" s="4" r="A12">
        <v>281</v>
      </c>
    </row>
    <row spans="1:3" r="13">
      <c t="s" s="3" r="A13">
        <v>275</v>
      </c>
    </row>
    <row spans="1:3" r="14">
      <c t="s" s="4" r="A14">
        <v>276</v>
      </c>
      <c t="n" s="6" r="B14">
        <v>104730</v>
      </c>
      <c t="n" s="6" r="C14">
        <v>102675</v>
      </c>
    </row>
    <row spans="1:3" r="15">
      <c t="s" s="4" r="A15">
        <v>277</v>
      </c>
      <c t="n" s="6" r="B15">
        <v>3664</v>
      </c>
      <c t="n" s="6" r="C15">
        <v>5226</v>
      </c>
    </row>
    <row spans="1:3" r="16">
      <c t="s" s="4" r="A16">
        <v>278</v>
      </c>
      <c t="n" s="6" r="B16">
        <v>1874</v>
      </c>
      <c t="n" s="6" r="C16">
        <v>1870</v>
      </c>
    </row>
    <row spans="1:3" r="17">
      <c t="s" s="4" r="A17">
        <v>279</v>
      </c>
      <c t="n" s="6" r="B17">
        <v>0</v>
      </c>
    </row>
    <row spans="1:3" r="18">
      <c t="s" s="4" r="A18">
        <v>76</v>
      </c>
      <c t="n" s="6" r="B18">
        <v>110268</v>
      </c>
      <c t="n" s="6" r="C18">
        <v>109771</v>
      </c>
    </row>
    <row spans="1:3" r="19">
      <c t="s" s="3" r="A19">
        <v>77</v>
      </c>
    </row>
    <row spans="1:3" r="20">
      <c t="s" s="4" r="A20">
        <v>280</v>
      </c>
      <c t="n" s="6" r="B20">
        <v>0</v>
      </c>
      <c t="n" s="6" r="C20">
        <v>0</v>
      </c>
    </row>
    <row spans="1:3" r="21">
      <c t="s" s="4" r="A21">
        <v>279</v>
      </c>
      <c t="n" s="6" r="B21">
        <v>0</v>
      </c>
    </row>
    <row spans="1:3" r="22">
      <c t="s" s="4" r="A22">
        <v>76</v>
      </c>
      <c t="n" s="6" r="B22">
        <v>0</v>
      </c>
      <c t="n" s="6" r="C22">
        <v>0</v>
      </c>
    </row>
    <row spans="1:3" r="23">
      <c t="s" s="4" r="A23">
        <v>282</v>
      </c>
    </row>
    <row spans="1:3" r="24">
      <c t="s" s="3" r="A24">
        <v>275</v>
      </c>
    </row>
    <row spans="1:3" r="25">
      <c t="s" s="4" r="A25">
        <v>276</v>
      </c>
      <c t="n" s="6" r="B25">
        <v>0</v>
      </c>
      <c t="n" s="6" r="C25">
        <v>0</v>
      </c>
    </row>
    <row spans="1:3" r="26">
      <c t="s" s="4" r="A26">
        <v>277</v>
      </c>
      <c t="n" s="6" r="B26">
        <v>0</v>
      </c>
      <c t="n" s="6" r="C26">
        <v>0</v>
      </c>
    </row>
    <row spans="1:3" r="27">
      <c t="s" s="4" r="A27">
        <v>278</v>
      </c>
      <c t="n" s="6" r="B27">
        <v>0</v>
      </c>
      <c t="n" s="6" r="C27">
        <v>0</v>
      </c>
    </row>
    <row spans="1:3" r="28">
      <c t="s" s="4" r="A28">
        <v>279</v>
      </c>
      <c t="n" s="6" r="B28">
        <v>330</v>
      </c>
    </row>
    <row spans="1:3" r="29">
      <c t="s" s="4" r="A29">
        <v>76</v>
      </c>
      <c t="n" s="6" r="B29">
        <v>330</v>
      </c>
      <c t="n" s="6" r="C29">
        <v>0</v>
      </c>
    </row>
    <row spans="1:3" r="30">
      <c t="s" s="3" r="A30">
        <v>77</v>
      </c>
    </row>
    <row spans="1:3" r="31">
      <c t="s" s="4" r="A31">
        <v>280</v>
      </c>
      <c t="n" s="6" r="B31">
        <v>0</v>
      </c>
      <c t="n" s="6" r="C31">
        <v>0</v>
      </c>
    </row>
    <row spans="1:3" r="32">
      <c t="s" s="4" r="A32">
        <v>279</v>
      </c>
      <c t="n" s="6" r="B32">
        <v>0</v>
      </c>
    </row>
    <row spans="1:3" r="33">
      <c t="s" s="4" r="A33">
        <v>76</v>
      </c>
      <c t="n" s="6" r="B33">
        <v>0</v>
      </c>
      <c t="n" s="6" r="C33">
        <v>0</v>
      </c>
    </row>
    <row spans="1:3" r="34">
      <c t="s" s="4" r="A34">
        <v>283</v>
      </c>
    </row>
    <row spans="1:3" r="35">
      <c t="s" s="3" r="A35">
        <v>275</v>
      </c>
    </row>
    <row spans="1:3" r="36">
      <c t="s" s="4" r="A36">
        <v>276</v>
      </c>
      <c t="n" s="6" r="B36">
        <v>0</v>
      </c>
      <c t="n" s="6" r="C36">
        <v>0</v>
      </c>
    </row>
    <row spans="1:3" r="37">
      <c t="s" s="4" r="A37">
        <v>277</v>
      </c>
      <c t="n" s="6" r="B37">
        <v>0</v>
      </c>
      <c t="n" s="6" r="C37">
        <v>0</v>
      </c>
    </row>
    <row spans="1:3" r="38">
      <c t="s" s="4" r="A38">
        <v>278</v>
      </c>
      <c t="n" s="6" r="B38">
        <v>0</v>
      </c>
      <c t="n" s="6" r="C38">
        <v>0</v>
      </c>
    </row>
    <row spans="1:3" r="39">
      <c t="s" s="4" r="A39">
        <v>279</v>
      </c>
      <c t="n" s="6" r="B39">
        <v>574</v>
      </c>
    </row>
    <row spans="1:3" r="40">
      <c t="s" s="4" r="A40">
        <v>76</v>
      </c>
      <c t="n" s="6" r="B40">
        <v>574</v>
      </c>
      <c t="n" s="6" r="C40">
        <v>0</v>
      </c>
    </row>
    <row spans="1:3" r="41">
      <c t="s" s="3" r="A41">
        <v>77</v>
      </c>
    </row>
    <row spans="1:3" r="42">
      <c t="s" s="4" r="A42">
        <v>280</v>
      </c>
      <c t="n" s="6" r="B42">
        <v>0</v>
      </c>
      <c t="n" s="6" r="C42">
        <v>0</v>
      </c>
    </row>
    <row spans="1:3" r="43">
      <c t="s" s="4" r="A43">
        <v>279</v>
      </c>
      <c t="n" s="6" r="B43">
        <v>574</v>
      </c>
    </row>
    <row spans="1:3" r="44">
      <c t="s" s="4" r="A44">
        <v>76</v>
      </c>
      <c t="n" s="7" r="B44">
        <v>574</v>
      </c>
      <c t="n" s="7" r="C4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23</v>
      </c>
      <c t="s" s="2" r="D1">
        <v>1</v>
      </c>
    </row>
    <row spans="1:5" r="2">
      <c t="s" s="2" r="B2">
        <v>2</v>
      </c>
      <c t="s" s="2" r="C2">
        <v>24</v>
      </c>
      <c t="s" s="2" r="D2">
        <v>2</v>
      </c>
      <c t="s" s="2" r="E2">
        <v>24</v>
      </c>
    </row>
    <row spans="1:5" r="3">
      <c t="s" s="3" r="A3">
        <v>143</v>
      </c>
    </row>
    <row spans="1:5" r="4">
      <c t="s" s="4" r="A4">
        <v>44</v>
      </c>
      <c t="n" s="7" r="B4">
        <v>-58273</v>
      </c>
      <c t="n" s="7" r="C4">
        <v>-56112</v>
      </c>
      <c t="n" s="7" r="D4">
        <v>-83951</v>
      </c>
      <c t="n" s="7" r="E4">
        <v>-16230</v>
      </c>
    </row>
    <row spans="1:5" r="5">
      <c t="s" s="4" r="A5">
        <v>285</v>
      </c>
      <c t="s" s="4" r="B5">
        <v>252</v>
      </c>
      <c t="s" s="4" r="C5">
        <v>252</v>
      </c>
      <c t="s" s="4" r="D5">
        <v>252</v>
      </c>
      <c t="s" s="4" r="E5">
        <v>252</v>
      </c>
    </row>
    <row spans="1:5" r="6">
      <c t="s" s="3" r="A6">
        <v>286</v>
      </c>
    </row>
    <row spans="1:5" r="7">
      <c t="s" s="4" r="A7">
        <v>45</v>
      </c>
      <c t="n" s="7" r="B7">
        <v>-58273</v>
      </c>
      <c t="n" s="7" r="C7">
        <v>-56112</v>
      </c>
      <c t="n" s="7" r="D7">
        <v>-83951</v>
      </c>
      <c t="n" s="7" r="E7">
        <v>-16230</v>
      </c>
    </row>
    <row spans="1:5" r="8">
      <c t="s" s="4" r="A8">
        <v>287</v>
      </c>
      <c t="n" s="6" r="B8">
        <v>87076000</v>
      </c>
      <c t="n" s="6" r="C8">
        <v>86907000</v>
      </c>
      <c t="n" s="6" r="D8">
        <v>87059000</v>
      </c>
      <c t="n" s="6" r="E8">
        <v>87524000</v>
      </c>
    </row>
    <row spans="1:5" r="9">
      <c t="s" s="4" r="A9">
        <v>288</v>
      </c>
      <c t="n" s="8" r="B9">
        <v>-0.67</v>
      </c>
      <c t="n" s="8" r="C9">
        <v>-0.65</v>
      </c>
      <c t="n" s="8" r="D9">
        <v>-0.96</v>
      </c>
      <c t="n" s="8" r="E9">
        <v>-0.19</v>
      </c>
    </row>
    <row spans="1:5" r="10">
      <c t="s" s="4" r="A10">
        <v>289</v>
      </c>
    </row>
    <row spans="1:5" r="11">
      <c t="s" s="3" r="A11">
        <v>290</v>
      </c>
    </row>
    <row spans="1:5" r="12">
      <c t="s" s="4" r="A12">
        <v>291</v>
      </c>
      <c t="n" s="6" r="B12">
        <v>372569</v>
      </c>
      <c t="n" s="6" r="C12">
        <v>317266</v>
      </c>
      <c t="n" s="6" r="D12">
        <v>391375</v>
      </c>
      <c t="n" s="6" r="E12">
        <v>327599</v>
      </c>
    </row>
    <row spans="1:5" r="13">
      <c t="s" s="4" r="A13">
        <v>292</v>
      </c>
    </row>
    <row spans="1:5" r="14">
      <c t="s" s="3" r="A14">
        <v>290</v>
      </c>
    </row>
    <row spans="1:5" r="15">
      <c t="s" s="4" r="A15">
        <v>291</v>
      </c>
      <c t="n" s="6" r="B15">
        <v>1449520</v>
      </c>
      <c t="n" s="6" r="C15">
        <v>646128</v>
      </c>
      <c t="n" s="6" r="D15">
        <v>1157077</v>
      </c>
      <c t="n" s="6" r="E15">
        <v>599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6"/>
    <col customWidth="1" max="6" min="6" width="14"/>
    <col customWidth="1" max="7" min="7" width="14"/>
  </cols>
  <sheetData>
    <row spans="1:7" r="1">
      <c t="s" s="1" r="A1">
        <v>293</v>
      </c>
      <c t="s" s="2" r="B1">
        <v>1</v>
      </c>
      <c t="s" s="2" r="D1">
        <v>294</v>
      </c>
      <c t="s" s="2" r="E1">
        <v>295</v>
      </c>
    </row>
    <row spans="1:7" r="2">
      <c t="s" s="2" r="B2">
        <v>2</v>
      </c>
      <c t="s" s="2" r="C2">
        <v>24</v>
      </c>
      <c t="s" s="2" r="D2">
        <v>2</v>
      </c>
      <c t="s" s="2" r="E2">
        <v>64</v>
      </c>
      <c t="s" s="2" r="F2">
        <v>296</v>
      </c>
      <c t="s" s="2" r="G2">
        <v>297</v>
      </c>
    </row>
    <row spans="1:7" r="3">
      <c t="s" s="3" r="A3">
        <v>298</v>
      </c>
    </row>
    <row spans="1:7" r="4">
      <c t="s" s="4" r="A4">
        <v>299</v>
      </c>
      <c t="n" s="6" r="B4">
        <v>195000000</v>
      </c>
      <c t="n" s="6" r="D4">
        <v>195000000</v>
      </c>
      <c t="n" s="6" r="E4">
        <v>195000000</v>
      </c>
    </row>
    <row spans="1:7" r="5">
      <c t="s" s="4" r="A5">
        <v>300</v>
      </c>
      <c t="n" s="8" r="B5">
        <v>0.01</v>
      </c>
      <c t="n" s="8" r="D5">
        <v>0.01</v>
      </c>
      <c t="n" s="8" r="E5">
        <v>0.01</v>
      </c>
    </row>
    <row spans="1:7" r="6">
      <c t="s" s="4" r="A6">
        <v>301</v>
      </c>
      <c t="n" s="6" r="B6">
        <v>94262108</v>
      </c>
      <c t="n" s="6" r="D6">
        <v>94262108</v>
      </c>
      <c t="n" s="6" r="E6">
        <v>94224571</v>
      </c>
    </row>
    <row spans="1:7" r="7">
      <c t="s" s="4" r="A7">
        <v>302</v>
      </c>
      <c t="n" s="6" r="B7">
        <v>87075587</v>
      </c>
      <c t="n" s="6" r="D7">
        <v>87075587</v>
      </c>
      <c t="n" s="6" r="E7">
        <v>87038050</v>
      </c>
    </row>
    <row spans="1:7" r="8">
      <c t="s" s="4" r="A8">
        <v>303</v>
      </c>
      <c t="n" s="7" r="E8">
        <v>130000000</v>
      </c>
      <c t="n" s="7" r="F8">
        <v>60000000</v>
      </c>
    </row>
    <row spans="1:7" r="9">
      <c t="s" s="4" r="A9">
        <v>304</v>
      </c>
      <c t="n" s="6" r="D9">
        <v>0</v>
      </c>
      <c t="n" s="6" r="E9">
        <v>7186521</v>
      </c>
    </row>
    <row spans="1:7" r="10">
      <c t="s" s="4" r="A10">
        <v>305</v>
      </c>
      <c t="n" s="7" r="E10">
        <v>86276000</v>
      </c>
    </row>
    <row spans="1:7" r="11">
      <c t="s" s="4" r="A11">
        <v>306</v>
      </c>
      <c t="n" s="7" r="B11">
        <v>43724000</v>
      </c>
      <c t="n" s="7" r="D11">
        <v>43724000</v>
      </c>
    </row>
    <row spans="1:7" r="12">
      <c t="s" s="4" r="A12">
        <v>307</v>
      </c>
      <c t="n" s="6" r="B12">
        <v>5000000</v>
      </c>
      <c t="n" s="6" r="D12">
        <v>5000000</v>
      </c>
      <c t="n" s="6" r="E12">
        <v>5000000</v>
      </c>
    </row>
    <row spans="1:7" r="13">
      <c t="s" s="4" r="A13">
        <v>308</v>
      </c>
      <c t="n" s="8" r="B13">
        <v>0.01</v>
      </c>
      <c t="n" s="8" r="D13">
        <v>0.01</v>
      </c>
      <c t="n" s="8" r="E13">
        <v>0.01</v>
      </c>
    </row>
    <row spans="1:7" r="14">
      <c t="s" s="4" r="A14">
        <v>309</v>
      </c>
      <c t="n" s="6" r="G14">
        <v>160000</v>
      </c>
    </row>
    <row spans="1:7" r="15">
      <c t="s" s="4" r="A15">
        <v>310</v>
      </c>
      <c t="n" s="6" r="B15">
        <v>100</v>
      </c>
      <c t="n" s="6" r="D15">
        <v>100</v>
      </c>
    </row>
    <row spans="1:7" r="16">
      <c t="s" s="3" r="A16">
        <v>311</v>
      </c>
    </row>
    <row spans="1:7" r="17">
      <c t="s" s="4" r="A17">
        <v>304</v>
      </c>
      <c t="n" s="6" r="D17">
        <v>0</v>
      </c>
      <c t="n" s="6" r="E17">
        <v>7186521</v>
      </c>
    </row>
    <row spans="1:7" r="18">
      <c t="s" s="4" r="A18">
        <v>312</v>
      </c>
    </row>
    <row spans="1:7" r="19">
      <c t="s" s="3" r="A19">
        <v>298</v>
      </c>
    </row>
    <row spans="1:7" r="20">
      <c t="s" s="4" r="A20">
        <v>304</v>
      </c>
      <c t="n" s="6" r="C20">
        <v>0</v>
      </c>
    </row>
    <row spans="1:7" r="21">
      <c t="s" s="4" r="A21">
        <v>308</v>
      </c>
      <c t="n" s="8" r="B21">
        <v>0.01</v>
      </c>
      <c t="n" s="8" r="D21">
        <v>0.01</v>
      </c>
    </row>
    <row spans="1:7" r="22">
      <c t="s" s="4" r="A22">
        <v>313</v>
      </c>
      <c t="n" s="6" r="B22">
        <v>76378</v>
      </c>
      <c t="n" s="6" r="D22">
        <v>76378</v>
      </c>
      <c t="n" s="6" r="E22">
        <v>76539</v>
      </c>
    </row>
    <row spans="1:7" r="23">
      <c t="s" s="3" r="A23">
        <v>311</v>
      </c>
    </row>
    <row spans="1:7" r="24">
      <c t="s" s="4" r="A24">
        <v>314</v>
      </c>
      <c t="n" s="6" r="B24">
        <v>76539</v>
      </c>
      <c t="n" s="6" r="C24">
        <v>78141</v>
      </c>
    </row>
    <row spans="1:7" r="25">
      <c t="s" s="4" r="A25">
        <v>304</v>
      </c>
      <c t="n" s="6" r="C25">
        <v>0</v>
      </c>
    </row>
    <row spans="1:7" r="26">
      <c t="s" s="4" r="A26">
        <v>315</v>
      </c>
      <c t="n" s="6" r="B26">
        <v>-161</v>
      </c>
      <c t="n" s="6" r="C26">
        <v>-1146</v>
      </c>
    </row>
    <row spans="1:7" r="27">
      <c t="s" s="4" r="A27">
        <v>316</v>
      </c>
      <c t="n" s="6" r="B27">
        <v>0</v>
      </c>
      <c t="n" s="6" r="C27">
        <v>0</v>
      </c>
    </row>
    <row spans="1:7" r="28">
      <c t="s" s="4" r="A28">
        <v>317</v>
      </c>
      <c t="n" s="6" r="B28">
        <v>76378</v>
      </c>
      <c t="n" s="6" r="C28">
        <v>76995</v>
      </c>
      <c t="n" s="6" r="D28">
        <v>76378</v>
      </c>
      <c t="n" s="6" r="E28">
        <v>76539</v>
      </c>
    </row>
    <row spans="1:7" r="29">
      <c t="s" s="4" r="A29">
        <v>318</v>
      </c>
    </row>
    <row spans="1:7" r="30">
      <c t="s" s="3" r="A30">
        <v>298</v>
      </c>
    </row>
    <row spans="1:7" r="31">
      <c t="s" s="4" r="A31">
        <v>304</v>
      </c>
      <c t="n" s="6" r="C31">
        <v>2400000</v>
      </c>
    </row>
    <row spans="1:7" r="32">
      <c t="s" s="3" r="A32">
        <v>311</v>
      </c>
    </row>
    <row spans="1:7" r="33">
      <c t="s" s="4" r="A33">
        <v>314</v>
      </c>
      <c t="n" s="6" r="B33">
        <v>7186521</v>
      </c>
      <c t="n" s="6" r="C33">
        <v>4786521</v>
      </c>
    </row>
    <row spans="1:7" r="34">
      <c t="s" s="4" r="A34">
        <v>304</v>
      </c>
      <c t="n" s="6" r="C34">
        <v>2400000</v>
      </c>
    </row>
    <row spans="1:7" r="35">
      <c t="s" s="4" r="A35">
        <v>315</v>
      </c>
      <c t="n" s="6" r="B35">
        <v>0</v>
      </c>
      <c t="n" s="6" r="C35">
        <v>0</v>
      </c>
    </row>
    <row spans="1:7" r="36">
      <c t="s" s="4" r="A36">
        <v>316</v>
      </c>
      <c t="n" s="6" r="B36">
        <v>0</v>
      </c>
      <c t="n" s="6" r="C36">
        <v>0</v>
      </c>
    </row>
    <row spans="1:7" r="37">
      <c t="s" s="4" r="A37">
        <v>317</v>
      </c>
      <c t="n" s="6" r="B37">
        <v>7186521</v>
      </c>
      <c t="n" s="6" r="C37">
        <v>7186521</v>
      </c>
      <c t="n" s="6" r="D37">
        <v>7186521</v>
      </c>
      <c t="n" s="6" r="E37">
        <v>7186521</v>
      </c>
    </row>
    <row spans="1:7" r="38">
      <c t="s" s="4" r="A38">
        <v>319</v>
      </c>
    </row>
    <row spans="1:7" r="39">
      <c t="s" s="3" r="A39">
        <v>298</v>
      </c>
    </row>
    <row spans="1:7" r="40">
      <c t="s" s="4" r="A40">
        <v>304</v>
      </c>
      <c t="n" s="6" r="C40">
        <v>-2400000</v>
      </c>
    </row>
    <row spans="1:7" r="41">
      <c t="s" s="3" r="A41">
        <v>311</v>
      </c>
    </row>
    <row spans="1:7" r="42">
      <c t="s" s="4" r="A42">
        <v>314</v>
      </c>
      <c t="n" s="6" r="B42">
        <v>87038050</v>
      </c>
      <c t="n" s="6" r="C42">
        <v>89064582</v>
      </c>
    </row>
    <row spans="1:7" r="43">
      <c t="s" s="4" r="A43">
        <v>304</v>
      </c>
      <c t="n" s="6" r="C43">
        <v>-2400000</v>
      </c>
    </row>
    <row spans="1:7" r="44">
      <c t="s" s="4" r="A44">
        <v>315</v>
      </c>
      <c t="n" s="6" r="B44">
        <v>16109</v>
      </c>
      <c t="n" s="6" r="C44">
        <v>114524</v>
      </c>
    </row>
    <row spans="1:7" r="45">
      <c t="s" s="4" r="A45">
        <v>316</v>
      </c>
      <c t="n" s="6" r="B45">
        <v>21428</v>
      </c>
      <c t="n" s="6" r="C45">
        <v>152597</v>
      </c>
    </row>
    <row spans="1:7" r="46">
      <c t="s" s="4" r="A46">
        <v>317</v>
      </c>
      <c t="n" s="6" r="B46">
        <v>87075587</v>
      </c>
      <c t="n" s="6" r="C46">
        <v>86931703</v>
      </c>
      <c t="n" s="6" r="D46">
        <v>87075587</v>
      </c>
      <c t="n" s="6" r="E46">
        <v>870380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20</v>
      </c>
      <c t="s" s="2" r="B1">
        <v>23</v>
      </c>
      <c t="s" s="2" r="D1">
        <v>1</v>
      </c>
    </row>
    <row spans="1:5" r="2">
      <c t="s" s="2" r="B2">
        <v>2</v>
      </c>
      <c t="s" s="2" r="C2">
        <v>24</v>
      </c>
      <c t="s" s="2" r="D2">
        <v>2</v>
      </c>
      <c t="s" s="2" r="E2">
        <v>24</v>
      </c>
    </row>
    <row spans="1:5" r="3">
      <c t="s" s="3" r="A3">
        <v>149</v>
      </c>
    </row>
    <row spans="1:5" r="4">
      <c t="s" s="4" r="A4">
        <v>321</v>
      </c>
      <c t="n" s="7" r="B4">
        <v>-848</v>
      </c>
      <c t="n" s="7" r="C4">
        <v>-2161</v>
      </c>
      <c t="n" s="7" r="D4">
        <v>-3237</v>
      </c>
      <c t="n" s="7" r="E4">
        <v>122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2</v>
      </c>
      <c t="s" s="2" r="B1">
        <v>2</v>
      </c>
      <c t="s" s="2" r="C1">
        <v>64</v>
      </c>
    </row>
    <row spans="1:3" r="2">
      <c t="s" s="3" r="A2">
        <v>151</v>
      </c>
    </row>
    <row spans="1:3" r="3">
      <c t="s" s="4" r="A3">
        <v>323</v>
      </c>
      <c t="n" s="7" r="B3">
        <v>65947</v>
      </c>
      <c t="n" s="7" r="C3">
        <v>52121</v>
      </c>
    </row>
    <row spans="1:3" r="4">
      <c t="s" s="4" r="A4">
        <v>324</v>
      </c>
      <c t="n" s="6" r="B4">
        <v>32679</v>
      </c>
      <c t="n" s="6" r="C4">
        <v>34025</v>
      </c>
    </row>
    <row spans="1:3" r="5">
      <c t="s" s="4" r="A5">
        <v>325</v>
      </c>
      <c t="n" s="6" r="B5">
        <v>20052</v>
      </c>
      <c t="n" s="6" r="C5">
        <v>15988</v>
      </c>
    </row>
    <row spans="1:3" r="6">
      <c t="s" s="4" r="A6">
        <v>326</v>
      </c>
      <c t="n" s="6" r="B6">
        <v>114610</v>
      </c>
      <c t="n" s="6" r="C6">
        <v>129738</v>
      </c>
    </row>
    <row spans="1:3" r="7">
      <c t="s" s="4" r="A7">
        <v>327</v>
      </c>
      <c t="n" s="7" r="B7">
        <v>233288</v>
      </c>
      <c t="n" s="7" r="C7">
        <v>2318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28</v>
      </c>
      <c t="s" s="2" r="B1">
        <v>1</v>
      </c>
      <c t="s" s="2" r="C1">
        <v>329</v>
      </c>
    </row>
    <row spans="1:4" r="2">
      <c t="s" s="2" r="B2">
        <v>2</v>
      </c>
      <c t="s" s="2" r="C2">
        <v>64</v>
      </c>
      <c t="s" s="2" r="D2">
        <v>330</v>
      </c>
    </row>
    <row spans="1:4" r="3">
      <c t="s" s="3" r="A3">
        <v>331</v>
      </c>
    </row>
    <row spans="1:4" r="4">
      <c t="s" s="4" r="A4">
        <v>332</v>
      </c>
      <c t="n" s="7" r="B4">
        <v>7815</v>
      </c>
      <c t="n" s="7" r="C4">
        <v>7815</v>
      </c>
    </row>
    <row spans="1:4" r="5">
      <c t="s" s="4" r="A5">
        <v>333</v>
      </c>
      <c t="n" s="6" r="B5">
        <v>255405</v>
      </c>
      <c t="n" s="6" r="C5">
        <v>255093</v>
      </c>
    </row>
    <row spans="1:4" r="6">
      <c t="s" s="4" r="A6">
        <v>334</v>
      </c>
    </row>
    <row spans="1:4" r="7">
      <c t="s" s="3" r="A7">
        <v>331</v>
      </c>
    </row>
    <row spans="1:4" r="8">
      <c t="s" s="4" r="A8">
        <v>335</v>
      </c>
      <c t="n" s="7" r="B8">
        <v>247590</v>
      </c>
      <c t="n" s="7" r="C8">
        <v>247278</v>
      </c>
    </row>
    <row spans="1:4" r="9">
      <c t="s" s="4" r="A9">
        <v>336</v>
      </c>
      <c t="s" s="4" r="B9">
        <v>337</v>
      </c>
      <c t="s" s="4" r="C9">
        <v>337</v>
      </c>
    </row>
    <row spans="1:4" r="10">
      <c t="s" s="4" r="A10">
        <v>338</v>
      </c>
      <c t="s" s="4" r="B10">
        <v>339</v>
      </c>
      <c t="s" s="4" r="C10">
        <v>339</v>
      </c>
      <c t="s" s="4" r="D10">
        <v>339</v>
      </c>
    </row>
    <row spans="1:4" r="11">
      <c t="s" s="4" r="A11">
        <v>340</v>
      </c>
      <c t="n" s="7" r="B11">
        <v>2410</v>
      </c>
      <c t="n" s="7" r="C11">
        <v>2722</v>
      </c>
    </row>
    <row spans="1:4" r="12">
      <c t="s" s="4" r="A12">
        <v>341</v>
      </c>
    </row>
    <row spans="1:4" r="13">
      <c t="s" s="3" r="A13">
        <v>331</v>
      </c>
    </row>
    <row spans="1:4" r="14">
      <c t="s" s="4" r="A14">
        <v>332</v>
      </c>
      <c t="n" s="7" r="B14">
        <v>7815</v>
      </c>
      <c t="n" s="7" r="C14">
        <v>7815</v>
      </c>
    </row>
    <row spans="1:4" r="15">
      <c t="s" s="4" r="A15">
        <v>336</v>
      </c>
      <c t="s" s="4" r="B15">
        <v>342</v>
      </c>
      <c t="s" s="4" r="C15">
        <v>342</v>
      </c>
    </row>
    <row spans="1:4" r="16">
      <c t="s" s="4" r="A16">
        <v>338</v>
      </c>
      <c t="s" s="4" r="B16">
        <v>343</v>
      </c>
    </row>
    <row spans="1:4" r="17">
      <c t="s" s="4" r="A17">
        <v>344</v>
      </c>
    </row>
    <row spans="1:4" r="18">
      <c t="s" s="3" r="A18">
        <v>331</v>
      </c>
    </row>
    <row spans="1:4" r="19">
      <c t="s" s="4" r="A19">
        <v>345</v>
      </c>
      <c t="s" s="4" r="B19">
        <v>346</v>
      </c>
      <c t="s" s="4" r="C19">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347</v>
      </c>
      <c t="s" s="2" r="B1">
        <v>2</v>
      </c>
      <c t="s" s="2" r="C1">
        <v>64</v>
      </c>
      <c t="s" s="2" r="D1">
        <v>348</v>
      </c>
      <c t="s" s="2" r="E1">
        <v>330</v>
      </c>
    </row>
    <row spans="1:5" r="2">
      <c t="s" s="3" r="A2">
        <v>349</v>
      </c>
    </row>
    <row spans="1:5" r="3">
      <c t="s" s="4" r="A3">
        <v>350</v>
      </c>
      <c t="n" s="7" r="B3">
        <v>230783000</v>
      </c>
      <c t="n" s="7" r="C3">
        <v>169220000</v>
      </c>
    </row>
    <row spans="1:5" r="4">
      <c t="s" s="4" r="A4">
        <v>351</v>
      </c>
    </row>
    <row spans="1:5" r="5">
      <c t="s" s="3" r="A5">
        <v>349</v>
      </c>
    </row>
    <row spans="1:5" r="6">
      <c t="s" s="4" r="A6">
        <v>352</v>
      </c>
      <c t="n" s="6" r="B6">
        <v>150000000</v>
      </c>
    </row>
    <row spans="1:5" r="7">
      <c t="s" s="4" r="A7">
        <v>353</v>
      </c>
      <c t="n" s="6" r="B7">
        <v>150000000</v>
      </c>
    </row>
    <row spans="1:5" r="8">
      <c t="s" s="4" r="A8">
        <v>354</v>
      </c>
      <c t="n" s="6" r="B8">
        <v>88385000</v>
      </c>
    </row>
    <row spans="1:5" r="9">
      <c t="s" s="4" r="A9">
        <v>355</v>
      </c>
      <c t="n" s="6" r="B9">
        <v>40444000</v>
      </c>
    </row>
    <row spans="1:5" r="10">
      <c t="s" s="4" r="A10">
        <v>356</v>
      </c>
    </row>
    <row spans="1:5" r="11">
      <c t="s" s="3" r="A11">
        <v>349</v>
      </c>
    </row>
    <row spans="1:5" r="12">
      <c t="s" s="4" r="A12">
        <v>357</v>
      </c>
      <c t="n" s="6" r="B12">
        <v>110000000</v>
      </c>
    </row>
    <row spans="1:5" r="13">
      <c t="s" s="4" r="A13">
        <v>355</v>
      </c>
      <c t="n" s="6" r="B13">
        <v>47941000</v>
      </c>
    </row>
    <row spans="1:5" r="14">
      <c t="s" s="4" r="A14">
        <v>358</v>
      </c>
      <c t="n" s="6" r="B14">
        <v>0</v>
      </c>
    </row>
    <row spans="1:5" r="15">
      <c t="s" s="4" r="A15">
        <v>359</v>
      </c>
    </row>
    <row spans="1:5" r="16">
      <c t="s" s="3" r="A16">
        <v>349</v>
      </c>
    </row>
    <row spans="1:5" r="17">
      <c t="s" s="4" r="A17">
        <v>352</v>
      </c>
      <c t="n" s="7" r="D17">
        <v>50000000</v>
      </c>
    </row>
    <row spans="1:5" r="18">
      <c t="s" s="4" r="A18">
        <v>353</v>
      </c>
      <c t="n" s="6" r="B18">
        <v>50000000</v>
      </c>
    </row>
    <row spans="1:5" r="19">
      <c t="s" s="4" r="A19">
        <v>354</v>
      </c>
      <c t="n" s="6" r="B19">
        <v>50000000</v>
      </c>
    </row>
    <row spans="1:5" r="20">
      <c t="s" s="4" r="A20">
        <v>358</v>
      </c>
      <c t="n" s="6" r="B20">
        <v>0</v>
      </c>
    </row>
    <row spans="1:5" r="21">
      <c t="s" s="4" r="A21">
        <v>355</v>
      </c>
      <c t="n" s="7" r="B21">
        <v>50000000</v>
      </c>
    </row>
    <row spans="1:5" r="22">
      <c t="s" s="4" r="A22">
        <v>360</v>
      </c>
    </row>
    <row spans="1:5" r="23">
      <c t="s" s="3" r="A23">
        <v>349</v>
      </c>
    </row>
    <row spans="1:5" r="24">
      <c t="s" s="4" r="A24">
        <v>361</v>
      </c>
      <c t="n" s="7" r="E24">
        <v>250000000</v>
      </c>
    </row>
    <row spans="1:5" r="25">
      <c t="s" s="4" r="A25">
        <v>338</v>
      </c>
      <c t="s" s="4" r="B25">
        <v>339</v>
      </c>
      <c t="s" s="4" r="C25">
        <v>339</v>
      </c>
      <c t="s" s="4" r="E25">
        <v>3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34"/>
    <col customWidth="1" max="6" min="6" width="34"/>
    <col customWidth="1" max="7" min="7" width="21"/>
    <col customWidth="1" max="8" min="8" width="21"/>
    <col customWidth="1" max="9" min="9" width="34"/>
    <col customWidth="1" max="10" min="10" width="21"/>
    <col customWidth="1" max="11" min="11" width="16"/>
  </cols>
  <sheetData>
    <row spans="1:11" r="1">
      <c t="s" s="1" r="A1">
        <v>362</v>
      </c>
      <c t="s" s="2" r="B1">
        <v>363</v>
      </c>
      <c t="s" s="2" r="C1">
        <v>364</v>
      </c>
      <c t="s" s="2" r="D1">
        <v>365</v>
      </c>
      <c t="s" s="2" r="E1">
        <v>366</v>
      </c>
      <c t="s" s="2" r="F1">
        <v>366</v>
      </c>
      <c t="s" s="2" r="G1">
        <v>367</v>
      </c>
      <c t="s" s="2" r="H1">
        <v>368</v>
      </c>
      <c t="s" s="2" r="I1">
        <v>366</v>
      </c>
      <c t="s" s="2" r="J1">
        <v>229</v>
      </c>
      <c t="s" s="2" r="K1">
        <v>369</v>
      </c>
    </row>
    <row spans="1:11" r="2">
      <c t="s" s="3" r="A2">
        <v>370</v>
      </c>
    </row>
    <row spans="1:11" r="3">
      <c t="s" s="4" r="A3">
        <v>371</v>
      </c>
      <c t="n" s="7" r="E3">
        <v>1519</v>
      </c>
      <c t="n" s="7" r="F3">
        <v>1519</v>
      </c>
      <c t="n" s="7" r="I3">
        <v>1519</v>
      </c>
      <c t="n" s="7" r="J3">
        <v>1112</v>
      </c>
    </row>
    <row spans="1:11" r="4">
      <c t="s" s="4" r="A4">
        <v>372</v>
      </c>
      <c t="n" s="6" r="I4">
        <v>1085</v>
      </c>
    </row>
    <row spans="1:11" r="5">
      <c t="s" s="4" r="A5">
        <v>373</v>
      </c>
      <c t="n" s="6" r="E5">
        <v>23000</v>
      </c>
      <c t="n" s="6" r="F5">
        <v>23000</v>
      </c>
      <c t="n" s="6" r="I5">
        <v>23000</v>
      </c>
    </row>
    <row spans="1:11" r="6">
      <c t="s" s="4" r="A6">
        <v>374</v>
      </c>
      <c t="n" s="6" r="E6">
        <v>5000</v>
      </c>
      <c t="n" s="6" r="F6">
        <v>5000</v>
      </c>
      <c t="n" s="7" r="I6">
        <v>5000</v>
      </c>
    </row>
    <row spans="1:11" r="7">
      <c t="s" s="4" r="A7">
        <v>375</v>
      </c>
      <c t="n" s="7" r="E7">
        <v>2000</v>
      </c>
    </row>
    <row spans="1:11" r="8">
      <c t="s" s="4" r="A8">
        <v>376</v>
      </c>
      <c t="n" s="7" r="F8">
        <v>0</v>
      </c>
      <c t="n" s="7" r="G8">
        <v>34595</v>
      </c>
    </row>
    <row spans="1:11" r="9">
      <c t="s" s="3" r="A9">
        <v>377</v>
      </c>
    </row>
    <row spans="1:11" r="10">
      <c t="s" s="4" r="A10">
        <v>378</v>
      </c>
      <c t="s" s="4" r="E10">
        <v>379</v>
      </c>
      <c t="s" s="4" r="F10">
        <v>379</v>
      </c>
      <c t="s" s="4" r="I10">
        <v>379</v>
      </c>
    </row>
    <row spans="1:11" r="11">
      <c t="s" s="4" r="A11">
        <v>380</v>
      </c>
      <c t="s" s="4" r="E11">
        <v>381</v>
      </c>
      <c t="s" s="4" r="F11">
        <v>381</v>
      </c>
      <c t="s" s="4" r="I11">
        <v>381</v>
      </c>
    </row>
    <row spans="1:11" r="12">
      <c t="s" s="4" r="A12">
        <v>382</v>
      </c>
      <c t="n" s="6" r="E12">
        <v>5</v>
      </c>
      <c t="n" s="6" r="F12">
        <v>5</v>
      </c>
      <c t="n" s="6" r="I12">
        <v>5</v>
      </c>
    </row>
    <row spans="1:11" r="13">
      <c t="s" s="4" r="A13">
        <v>383</v>
      </c>
      <c t="s" s="4" r="E13">
        <v>252</v>
      </c>
      <c t="s" s="4" r="F13">
        <v>252</v>
      </c>
      <c t="s" s="4" r="I13">
        <v>252</v>
      </c>
    </row>
    <row spans="1:11" r="14">
      <c t="s" s="4" r="A14">
        <v>384</v>
      </c>
      <c t="s" s="4" r="E14">
        <v>385</v>
      </c>
      <c t="s" s="4" r="F14">
        <v>385</v>
      </c>
      <c t="s" s="4" r="I14">
        <v>385</v>
      </c>
    </row>
    <row spans="1:11" r="15">
      <c t="s" s="4" r="A15">
        <v>386</v>
      </c>
    </row>
    <row spans="1:11" r="16">
      <c t="s" s="3" r="A16">
        <v>370</v>
      </c>
    </row>
    <row spans="1:11" r="17">
      <c t="s" s="4" r="A17">
        <v>387</v>
      </c>
      <c t="n" s="7" r="D17">
        <v>17400</v>
      </c>
    </row>
    <row spans="1:11" r="18">
      <c t="s" s="4" r="A18">
        <v>388</v>
      </c>
      <c t="n" s="7" r="F18">
        <v>9600</v>
      </c>
    </row>
    <row spans="1:11" r="19">
      <c t="s" s="4" r="A19">
        <v>389</v>
      </c>
    </row>
    <row spans="1:11" r="20">
      <c t="s" s="3" r="A20">
        <v>390</v>
      </c>
    </row>
    <row spans="1:11" r="21">
      <c t="s" s="4" r="A21">
        <v>391</v>
      </c>
      <c t="s" s="4" r="F21">
        <v>392</v>
      </c>
    </row>
    <row spans="1:11" r="22">
      <c t="s" s="4" r="A22">
        <v>393</v>
      </c>
    </row>
    <row spans="1:11" r="23">
      <c t="s" s="3" r="A23">
        <v>390</v>
      </c>
    </row>
    <row spans="1:11" r="24">
      <c t="s" s="4" r="A24">
        <v>391</v>
      </c>
      <c t="s" s="4" r="F24">
        <v>392</v>
      </c>
    </row>
    <row spans="1:11" r="25">
      <c t="s" s="4" r="A25">
        <v>394</v>
      </c>
    </row>
    <row spans="1:11" r="26">
      <c t="s" s="3" r="A26">
        <v>390</v>
      </c>
    </row>
    <row spans="1:11" r="27">
      <c t="s" s="4" r="A27">
        <v>391</v>
      </c>
      <c t="s" s="4" r="B27">
        <v>395</v>
      </c>
    </row>
    <row spans="1:11" r="28">
      <c t="s" s="4" r="A28">
        <v>396</v>
      </c>
      <c t="s" s="4" r="B28">
        <v>397</v>
      </c>
    </row>
    <row spans="1:11" r="29">
      <c t="s" s="4" r="A29">
        <v>398</v>
      </c>
      <c t="s" s="4" r="B29">
        <v>399</v>
      </c>
    </row>
    <row spans="1:11" r="30">
      <c t="s" s="4" r="A30">
        <v>400</v>
      </c>
    </row>
    <row spans="1:11" r="31">
      <c t="s" s="3" r="A31">
        <v>401</v>
      </c>
    </row>
    <row spans="1:11" r="32">
      <c t="s" s="4" r="A32">
        <v>402</v>
      </c>
      <c t="n" s="6" r="E32">
        <v>525</v>
      </c>
      <c t="n" s="6" r="F32">
        <v>525</v>
      </c>
      <c t="n" s="6" r="I32">
        <v>525</v>
      </c>
    </row>
    <row spans="1:11" r="33">
      <c t="s" s="4" r="A33">
        <v>403</v>
      </c>
    </row>
    <row spans="1:11" r="34">
      <c t="s" s="3" r="A34">
        <v>401</v>
      </c>
    </row>
    <row spans="1:11" r="35">
      <c t="s" s="4" r="A35">
        <v>402</v>
      </c>
      <c t="n" s="6" r="E35">
        <v>161</v>
      </c>
      <c t="n" s="6" r="F35">
        <v>161</v>
      </c>
      <c t="n" s="6" r="I35">
        <v>161</v>
      </c>
    </row>
    <row spans="1:11" r="36">
      <c t="s" s="4" r="A36">
        <v>404</v>
      </c>
    </row>
    <row spans="1:11" r="37">
      <c t="s" s="3" r="A37">
        <v>401</v>
      </c>
    </row>
    <row spans="1:11" r="38">
      <c t="s" s="4" r="A38">
        <v>402</v>
      </c>
      <c t="n" s="9" r="K38">
        <v>47.5</v>
      </c>
    </row>
    <row spans="1:11" r="39">
      <c t="s" s="4" r="A39">
        <v>386</v>
      </c>
    </row>
    <row spans="1:11" r="40">
      <c t="s" s="3" r="A40">
        <v>370</v>
      </c>
    </row>
    <row spans="1:11" r="41">
      <c t="s" s="4" r="A41">
        <v>376</v>
      </c>
      <c t="n" s="7" r="C41">
        <v>1100</v>
      </c>
      <c t="n" s="7" r="H41">
        <v>6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5</v>
      </c>
      <c t="s" s="2" r="B1">
        <v>23</v>
      </c>
      <c t="s" s="2" r="D1">
        <v>1</v>
      </c>
    </row>
    <row spans="1:6" r="2">
      <c t="s" s="2" r="B2">
        <v>2</v>
      </c>
      <c t="s" s="2" r="C2">
        <v>24</v>
      </c>
      <c t="s" s="2" r="D2">
        <v>2</v>
      </c>
      <c t="s" s="2" r="E2">
        <v>24</v>
      </c>
      <c t="s" s="2" r="F2">
        <v>64</v>
      </c>
    </row>
    <row spans="1:6" r="3">
      <c t="s" s="3" r="A3">
        <v>406</v>
      </c>
    </row>
    <row spans="1:6" r="4">
      <c t="s" s="4" r="A4">
        <v>407</v>
      </c>
      <c t="n" s="7" r="B4">
        <v>-119727</v>
      </c>
      <c t="n" s="7" r="D4">
        <v>-119727</v>
      </c>
      <c t="n" s="7" r="F4">
        <v>-123345</v>
      </c>
    </row>
    <row spans="1:6" r="5">
      <c t="s" s="4" r="A5">
        <v>60</v>
      </c>
      <c t="n" s="6" r="B5">
        <v>9548</v>
      </c>
      <c t="n" s="6" r="D5">
        <v>9548</v>
      </c>
      <c t="n" s="6" r="F5">
        <v>10695</v>
      </c>
    </row>
    <row spans="1:6" r="6">
      <c t="s" s="4" r="A6">
        <v>97</v>
      </c>
      <c t="n" s="6" r="B6">
        <v>-110179</v>
      </c>
      <c t="n" s="6" r="D6">
        <v>-110179</v>
      </c>
      <c t="n" s="6" r="F6">
        <v>-112650</v>
      </c>
    </row>
    <row spans="1:6" r="7">
      <c t="s" s="3" r="A7">
        <v>408</v>
      </c>
    </row>
    <row spans="1:6" r="8">
      <c t="s" s="4" r="A8">
        <v>409</v>
      </c>
      <c t="n" s="6" r="D8">
        <v>1017870</v>
      </c>
    </row>
    <row spans="1:6" r="9">
      <c t="s" s="4" r="A9">
        <v>410</v>
      </c>
      <c t="n" s="6" r="B9">
        <v>937524</v>
      </c>
      <c t="n" s="6" r="D9">
        <v>937524</v>
      </c>
    </row>
    <row spans="1:6" r="10">
      <c t="s" s="4" r="A10">
        <v>411</v>
      </c>
    </row>
    <row spans="1:6" r="11">
      <c t="s" s="3" r="A11">
        <v>406</v>
      </c>
    </row>
    <row spans="1:6" r="12">
      <c t="s" s="4" r="A12">
        <v>407</v>
      </c>
      <c t="n" s="6" r="B12">
        <v>-118153</v>
      </c>
      <c t="n" s="6" r="D12">
        <v>-118153</v>
      </c>
      <c t="n" s="6" r="F12">
        <v>-121910</v>
      </c>
    </row>
    <row spans="1:6" r="13">
      <c t="s" s="4" r="A13">
        <v>60</v>
      </c>
      <c t="n" s="6" r="B13">
        <v>10071</v>
      </c>
      <c t="n" s="6" r="D13">
        <v>10071</v>
      </c>
      <c t="n" s="6" r="F13">
        <v>11243</v>
      </c>
    </row>
    <row spans="1:6" r="14">
      <c t="s" s="3" r="A14">
        <v>408</v>
      </c>
    </row>
    <row spans="1:6" r="15">
      <c t="s" s="4" r="A15">
        <v>409</v>
      </c>
      <c t="n" s="6" r="B15">
        <v>-108944</v>
      </c>
      <c t="n" s="7" r="C15">
        <v>-96335</v>
      </c>
      <c t="n" s="6" r="D15">
        <v>-110667</v>
      </c>
      <c t="n" s="7" r="E15">
        <v>-115852</v>
      </c>
    </row>
    <row spans="1:6" r="16">
      <c t="s" s="4" r="A16">
        <v>412</v>
      </c>
      <c t="n" s="6" r="C16">
        <v>-4114</v>
      </c>
      <c t="n" s="6" r="E16">
        <v>13928</v>
      </c>
    </row>
    <row spans="1:6" r="17">
      <c t="s" s="4" r="A17">
        <v>413</v>
      </c>
      <c t="n" s="6" r="B17">
        <v>862</v>
      </c>
      <c t="n" s="6" r="C17">
        <v>529</v>
      </c>
      <c t="n" s="6" r="D17">
        <v>2585</v>
      </c>
      <c t="n" s="6" r="E17">
        <v>2004</v>
      </c>
    </row>
    <row spans="1:6" r="18">
      <c t="s" s="4" r="A18">
        <v>410</v>
      </c>
      <c t="n" s="6" r="B18">
        <v>-108082</v>
      </c>
      <c t="n" s="6" r="C18">
        <v>-99920</v>
      </c>
      <c t="n" s="6" r="D18">
        <v>-108082</v>
      </c>
      <c t="n" s="6" r="E18">
        <v>-99920</v>
      </c>
    </row>
    <row spans="1:6" r="19">
      <c t="s" s="4" r="A19">
        <v>414</v>
      </c>
    </row>
    <row spans="1:6" r="20">
      <c t="s" s="3" r="A20">
        <v>406</v>
      </c>
    </row>
    <row spans="1:6" r="21">
      <c t="s" s="4" r="A21">
        <v>407</v>
      </c>
      <c t="n" s="6" r="B21">
        <v>-1574</v>
      </c>
      <c t="n" s="6" r="D21">
        <v>-1574</v>
      </c>
      <c t="n" s="6" r="F21">
        <v>-1435</v>
      </c>
    </row>
    <row spans="1:6" r="22">
      <c t="s" s="4" r="A22">
        <v>60</v>
      </c>
      <c t="n" s="6" r="B22">
        <v>-523</v>
      </c>
      <c t="n" s="6" r="D22">
        <v>-523</v>
      </c>
      <c t="n" s="7" r="F22">
        <v>-548</v>
      </c>
    </row>
    <row spans="1:6" r="23">
      <c t="s" s="3" r="A23">
        <v>408</v>
      </c>
    </row>
    <row spans="1:6" r="24">
      <c t="s" s="4" r="A24">
        <v>409</v>
      </c>
      <c t="n" s="6" r="B24">
        <v>-2059</v>
      </c>
      <c t="n" s="6" r="C24">
        <v>-1907</v>
      </c>
      <c t="n" s="6" r="D24">
        <v>-1983</v>
      </c>
      <c t="n" s="6" r="E24">
        <v>-1830</v>
      </c>
    </row>
    <row spans="1:6" r="25">
      <c t="s" s="4" r="A25">
        <v>412</v>
      </c>
      <c t="n" s="6" r="C25">
        <v>0</v>
      </c>
      <c t="n" s="6" r="E25">
        <v>0</v>
      </c>
    </row>
    <row spans="1:6" r="26">
      <c t="s" s="4" r="A26">
        <v>413</v>
      </c>
      <c t="n" s="6" r="B26">
        <v>-38</v>
      </c>
      <c t="n" s="6" r="C26">
        <v>-39</v>
      </c>
      <c t="n" s="6" r="D26">
        <v>-114</v>
      </c>
      <c t="n" s="6" r="E26">
        <v>-116</v>
      </c>
    </row>
    <row spans="1:6" r="27">
      <c t="s" s="4" r="A27">
        <v>410</v>
      </c>
      <c t="n" s="6" r="B27">
        <v>-2097</v>
      </c>
      <c t="n" s="6" r="C27">
        <v>-1946</v>
      </c>
      <c t="n" s="6" r="D27">
        <v>-2097</v>
      </c>
      <c t="n" s="6" r="E27">
        <v>-1946</v>
      </c>
    </row>
    <row spans="1:6" r="28">
      <c t="s" s="4" r="A28">
        <v>415</v>
      </c>
    </row>
    <row spans="1:6" r="29">
      <c t="s" s="3" r="A29">
        <v>408</v>
      </c>
    </row>
    <row spans="1:6" r="30">
      <c t="s" s="4" r="A30">
        <v>409</v>
      </c>
      <c t="n" s="6" r="B30">
        <v>-111003</v>
      </c>
      <c t="n" s="6" r="C30">
        <v>-98242</v>
      </c>
      <c t="n" s="6" r="D30">
        <v>-112650</v>
      </c>
      <c t="n" s="6" r="E30">
        <v>-117682</v>
      </c>
    </row>
    <row spans="1:6" r="31">
      <c t="s" s="4" r="A31">
        <v>412</v>
      </c>
      <c t="n" s="6" r="C31">
        <v>-4114</v>
      </c>
      <c t="n" s="6" r="E31">
        <v>13928</v>
      </c>
    </row>
    <row spans="1:6" r="32">
      <c t="s" s="4" r="A32">
        <v>413</v>
      </c>
      <c t="n" s="6" r="B32">
        <v>824</v>
      </c>
      <c t="n" s="6" r="C32">
        <v>490</v>
      </c>
      <c t="n" s="6" r="D32">
        <v>2471</v>
      </c>
      <c t="n" s="6" r="E32">
        <v>1888</v>
      </c>
    </row>
    <row spans="1:6" r="33">
      <c t="s" s="4" r="A33">
        <v>410</v>
      </c>
      <c t="n" s="7" r="B33">
        <v>-110179</v>
      </c>
      <c t="n" s="7" r="C33">
        <v>-101866</v>
      </c>
      <c t="n" s="7" r="D33">
        <v>-110179</v>
      </c>
      <c t="n" s="7" r="E33">
        <v>-1018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23</v>
      </c>
      <c t="s" s="2" r="D1">
        <v>1</v>
      </c>
    </row>
    <row spans="1:5" r="2">
      <c t="s" s="2" r="B2">
        <v>2</v>
      </c>
      <c t="s" s="2" r="C2">
        <v>24</v>
      </c>
      <c t="s" s="2" r="D2">
        <v>2</v>
      </c>
      <c t="s" s="2" r="E2">
        <v>24</v>
      </c>
    </row>
    <row spans="1:5" r="3">
      <c t="s" s="3" r="A3">
        <v>417</v>
      </c>
    </row>
    <row spans="1:5" r="4">
      <c t="s" s="4" r="A4">
        <v>29</v>
      </c>
      <c t="n" s="7" r="B4">
        <v>351262</v>
      </c>
      <c t="n" s="7" r="C4">
        <v>496963</v>
      </c>
      <c t="n" s="7" r="D4">
        <v>995357</v>
      </c>
      <c t="n" s="7" r="E4">
        <v>1505928</v>
      </c>
    </row>
    <row spans="1:5" r="5">
      <c t="s" s="4" r="A5">
        <v>31</v>
      </c>
      <c t="n" s="6" r="B5">
        <v>9733</v>
      </c>
      <c t="n" s="6" r="C5">
        <v>11566</v>
      </c>
      <c t="n" s="6" r="D5">
        <v>29303</v>
      </c>
      <c t="n" s="6" r="E5">
        <v>33549</v>
      </c>
    </row>
    <row spans="1:5" r="6">
      <c t="s" s="4" r="A6">
        <v>418</v>
      </c>
      <c t="n" s="6" r="B6">
        <v>-878</v>
      </c>
      <c t="n" s="6" r="C6">
        <v>-1537</v>
      </c>
      <c t="n" s="6" r="D6">
        <v>-2337</v>
      </c>
      <c t="n" s="6" r="E6">
        <v>-6217</v>
      </c>
    </row>
    <row spans="1:5" r="7">
      <c t="s" s="4" r="A7">
        <v>41</v>
      </c>
      <c t="n" s="6" r="B7">
        <v>848</v>
      </c>
      <c t="n" s="6" r="C7">
        <v>2161</v>
      </c>
      <c t="n" s="6" r="D7">
        <v>3237</v>
      </c>
      <c t="n" s="6" r="E7">
        <v>-12205</v>
      </c>
    </row>
    <row spans="1:5" r="8">
      <c t="s" s="4" r="A8">
        <v>44</v>
      </c>
      <c t="n" s="6" r="B8">
        <v>-58273</v>
      </c>
      <c t="n" s="6" r="C8">
        <v>-56112</v>
      </c>
      <c t="n" s="6" r="D8">
        <v>-83951</v>
      </c>
      <c t="n" s="6" r="E8">
        <v>-16230</v>
      </c>
    </row>
    <row spans="1:5" r="9">
      <c t="s" s="4" r="A9">
        <v>419</v>
      </c>
    </row>
    <row spans="1:5" r="10">
      <c t="s" s="3" r="A10">
        <v>417</v>
      </c>
    </row>
    <row spans="1:5" r="11">
      <c t="s" s="4" r="A11">
        <v>29</v>
      </c>
      <c t="n" s="6" r="B11">
        <v>777</v>
      </c>
      <c t="n" s="6" r="C11">
        <v>669</v>
      </c>
      <c t="n" s="6" r="D11">
        <v>2332</v>
      </c>
      <c t="n" s="6" r="E11">
        <v>2422</v>
      </c>
    </row>
    <row spans="1:5" r="12">
      <c t="s" s="4" r="A12">
        <v>31</v>
      </c>
      <c t="n" s="6" r="B12">
        <v>125</v>
      </c>
      <c t="n" s="6" r="C12">
        <v>252</v>
      </c>
      <c t="n" s="6" r="D12">
        <v>375</v>
      </c>
      <c t="n" s="6" r="E12">
        <v>755</v>
      </c>
    </row>
    <row spans="1:5" r="13">
      <c t="s" s="4" r="A13">
        <v>418</v>
      </c>
      <c t="n" s="6" r="B13">
        <v>350</v>
      </c>
      <c t="n" s="6" r="C13">
        <v>0</v>
      </c>
      <c t="n" s="6" r="D13">
        <v>1050</v>
      </c>
      <c t="n" s="6" r="E13">
        <v>0</v>
      </c>
    </row>
    <row spans="1:5" r="14">
      <c t="s" s="4" r="A14">
        <v>41</v>
      </c>
      <c t="n" s="6" r="B14">
        <v>-390</v>
      </c>
      <c t="n" s="6" r="C14">
        <v>-392</v>
      </c>
      <c t="n" s="6" r="D14">
        <v>-1172</v>
      </c>
      <c t="n" s="6" r="E14">
        <v>-1173</v>
      </c>
    </row>
    <row spans="1:5" r="15">
      <c t="s" s="4" r="A15">
        <v>44</v>
      </c>
      <c t="n" s="6" r="B15">
        <v>862</v>
      </c>
      <c t="n" s="6" r="C15">
        <v>529</v>
      </c>
      <c t="n" s="6" r="D15">
        <v>2585</v>
      </c>
      <c t="n" s="6" r="E15">
        <v>2004</v>
      </c>
    </row>
    <row spans="1:5" r="16">
      <c t="s" s="4" r="A16">
        <v>420</v>
      </c>
    </row>
    <row spans="1:5" r="17">
      <c t="s" s="3" r="A17">
        <v>417</v>
      </c>
    </row>
    <row spans="1:5" r="18">
      <c t="s" s="4" r="A18">
        <v>29</v>
      </c>
      <c t="n" s="6" r="B18">
        <v>-46</v>
      </c>
      <c t="n" s="6" r="C18">
        <v>-47</v>
      </c>
      <c t="n" s="6" r="D18">
        <v>-139</v>
      </c>
      <c t="n" s="6" r="E18">
        <v>-140</v>
      </c>
    </row>
    <row spans="1:5" r="19">
      <c t="s" s="4" r="A19">
        <v>41</v>
      </c>
      <c t="n" s="6" r="B19">
        <v>8</v>
      </c>
      <c t="n" s="6" r="C19">
        <v>8</v>
      </c>
      <c t="n" s="6" r="D19">
        <v>25</v>
      </c>
      <c t="n" s="6" r="E19">
        <v>24</v>
      </c>
    </row>
    <row spans="1:5" r="20">
      <c t="s" s="4" r="A20">
        <v>44</v>
      </c>
      <c t="n" s="7" r="B20">
        <v>-38</v>
      </c>
      <c t="n" s="7" r="C20">
        <v>-39</v>
      </c>
      <c t="n" s="7" r="D20">
        <v>-114</v>
      </c>
      <c t="n" s="7" r="E20">
        <v>-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24</v>
      </c>
    </row>
    <row spans="1:3" r="3">
      <c t="s" s="3" r="A3">
        <v>101</v>
      </c>
    </row>
    <row spans="1:3" r="4">
      <c t="s" s="4" r="A4">
        <v>44</v>
      </c>
      <c t="n" s="7" r="B4">
        <v>-83951</v>
      </c>
      <c t="n" s="7" r="C4">
        <v>-16230</v>
      </c>
    </row>
    <row spans="1:3" r="5">
      <c t="s" s="3" r="A5">
        <v>102</v>
      </c>
    </row>
    <row spans="1:3" r="6">
      <c t="s" s="4" r="A6">
        <v>38</v>
      </c>
      <c t="n" s="6" r="B6">
        <v>0</v>
      </c>
      <c t="n" s="6" r="C6">
        <v>-18337</v>
      </c>
    </row>
    <row spans="1:3" r="7">
      <c t="s" s="4" r="A7">
        <v>103</v>
      </c>
      <c t="n" s="6" r="B7">
        <v>-1059</v>
      </c>
      <c t="n" s="6" r="C7">
        <v>-1059</v>
      </c>
    </row>
    <row spans="1:3" r="8">
      <c t="s" s="4" r="A8">
        <v>104</v>
      </c>
      <c t="n" s="6" r="B8">
        <v>1499</v>
      </c>
      <c t="n" s="6" r="C8">
        <v>31013</v>
      </c>
    </row>
    <row spans="1:3" r="9">
      <c t="s" s="4" r="A9">
        <v>105</v>
      </c>
      <c t="n" s="6" r="B9">
        <v>63306</v>
      </c>
      <c t="n" s="6" r="C9">
        <v>55815</v>
      </c>
    </row>
    <row spans="1:3" r="10">
      <c t="s" s="4" r="A10">
        <v>106</v>
      </c>
      <c t="n" s="6" r="B10">
        <v>3830</v>
      </c>
      <c t="n" s="6" r="C10">
        <v>30850</v>
      </c>
    </row>
    <row spans="1:3" r="11">
      <c t="s" s="4" r="A11">
        <v>107</v>
      </c>
      <c t="n" s="6" r="B11">
        <v>1682</v>
      </c>
      <c t="n" s="6" r="C11">
        <v>-298</v>
      </c>
    </row>
    <row spans="1:3" r="12">
      <c t="s" s="4" r="A12">
        <v>108</v>
      </c>
      <c t="n" s="6" r="B12">
        <v>-8520</v>
      </c>
      <c t="n" s="6" r="C12">
        <v>1215</v>
      </c>
    </row>
    <row spans="1:3" r="13">
      <c t="s" s="4" r="A13">
        <v>109</v>
      </c>
      <c t="n" s="6" r="B13">
        <v>1134</v>
      </c>
      <c t="n" s="6" r="C13">
        <v>1381</v>
      </c>
    </row>
    <row spans="1:3" r="14">
      <c t="s" s="4" r="A14">
        <v>43</v>
      </c>
      <c t="n" s="6" r="B14">
        <v>-891</v>
      </c>
      <c t="n" s="6" r="C14">
        <v>-2069</v>
      </c>
    </row>
    <row spans="1:3" r="15">
      <c t="s" s="3" r="A15">
        <v>110</v>
      </c>
    </row>
    <row spans="1:3" r="16">
      <c t="s" s="4" r="A16">
        <v>68</v>
      </c>
      <c t="n" s="6" r="B16">
        <v>-1712</v>
      </c>
      <c t="n" s="6" r="C16">
        <v>69055</v>
      </c>
    </row>
    <row spans="1:3" r="17">
      <c t="s" s="4" r="A17">
        <v>69</v>
      </c>
      <c t="n" s="6" r="B17">
        <v>3146</v>
      </c>
      <c t="n" s="6" r="C17">
        <v>2406</v>
      </c>
    </row>
    <row spans="1:3" r="18">
      <c t="s" s="4" r="A18">
        <v>70</v>
      </c>
      <c t="n" s="6" r="B18">
        <v>-1265</v>
      </c>
      <c t="n" s="6" r="C18">
        <v>-46392</v>
      </c>
    </row>
    <row spans="1:3" r="19">
      <c t="s" s="4" r="A19">
        <v>71</v>
      </c>
      <c t="n" s="6" r="B19">
        <v>9016</v>
      </c>
      <c t="n" s="6" r="C19">
        <v>3435</v>
      </c>
    </row>
    <row spans="1:3" r="20">
      <c t="s" s="4" r="A20">
        <v>78</v>
      </c>
      <c t="n" s="6" r="B20">
        <v>-5028</v>
      </c>
      <c t="n" s="6" r="C20">
        <v>-43485</v>
      </c>
    </row>
    <row spans="1:3" r="21">
      <c t="s" s="4" r="A21">
        <v>79</v>
      </c>
      <c t="n" s="6" r="B21">
        <v>4628</v>
      </c>
      <c t="n" s="6" r="C21">
        <v>11395</v>
      </c>
    </row>
    <row spans="1:3" r="22">
      <c t="s" s="4" r="A22">
        <v>80</v>
      </c>
      <c t="n" s="6" r="B22">
        <v>4769</v>
      </c>
      <c t="n" s="6" r="C22">
        <v>-8418</v>
      </c>
    </row>
    <row spans="1:3" r="23">
      <c t="s" s="4" r="A23">
        <v>111</v>
      </c>
      <c t="n" s="6" r="B23">
        <v>0</v>
      </c>
      <c t="n" s="6" r="C23">
        <v>-34595</v>
      </c>
    </row>
    <row spans="1:3" r="24">
      <c t="s" s="4" r="A24">
        <v>112</v>
      </c>
      <c t="n" s="6" r="B24">
        <v>23000</v>
      </c>
      <c t="n" s="6" r="C24">
        <v>0</v>
      </c>
    </row>
    <row spans="1:3" r="25">
      <c t="s" s="4" r="A25">
        <v>113</v>
      </c>
      <c t="n" s="6" r="B25">
        <v>1998</v>
      </c>
      <c t="n" s="6" r="C25">
        <v>-3173</v>
      </c>
    </row>
    <row spans="1:3" r="26">
      <c t="s" s="4" r="A26">
        <v>114</v>
      </c>
      <c t="n" s="6" r="B26">
        <v>15582</v>
      </c>
      <c t="n" s="6" r="C26">
        <v>32509</v>
      </c>
    </row>
    <row spans="1:3" r="27">
      <c t="s" s="3" r="A27">
        <v>115</v>
      </c>
    </row>
    <row spans="1:3" r="28">
      <c t="s" s="4" r="A28">
        <v>116</v>
      </c>
      <c t="n" s="6" r="B28">
        <v>-13127</v>
      </c>
      <c t="n" s="6" r="C28">
        <v>-47595</v>
      </c>
    </row>
    <row spans="1:3" r="29">
      <c t="s" s="4" r="A29">
        <v>117</v>
      </c>
      <c t="n" s="6" r="B29">
        <v>0</v>
      </c>
      <c t="n" s="6" r="C29">
        <v>11313</v>
      </c>
    </row>
    <row spans="1:3" r="30">
      <c t="s" s="4" r="A30">
        <v>118</v>
      </c>
      <c t="n" s="6" r="B30">
        <v>-255</v>
      </c>
      <c t="n" s="6" r="C30">
        <v>-141</v>
      </c>
    </row>
    <row spans="1:3" r="31">
      <c t="s" s="4" r="A31">
        <v>119</v>
      </c>
      <c t="n" s="6" r="B31">
        <v>-13382</v>
      </c>
      <c t="n" s="6" r="C31">
        <v>-36423</v>
      </c>
    </row>
    <row spans="1:3" r="32">
      <c t="s" s="3" r="A32">
        <v>120</v>
      </c>
    </row>
    <row spans="1:3" r="33">
      <c t="s" s="4" r="A33">
        <v>121</v>
      </c>
      <c t="n" s="6" r="B33">
        <v>900</v>
      </c>
      <c t="n" s="6" r="C33">
        <v>1414</v>
      </c>
    </row>
    <row spans="1:3" r="34">
      <c t="s" s="4" r="A34">
        <v>122</v>
      </c>
      <c t="n" s="6" r="B34">
        <v>-900</v>
      </c>
      <c t="n" s="6" r="C34">
        <v>-1414</v>
      </c>
    </row>
    <row spans="1:3" r="35">
      <c t="s" s="4" r="A35">
        <v>123</v>
      </c>
      <c t="n" s="6" r="B35">
        <v>0</v>
      </c>
      <c t="n" s="6" r="C35">
        <v>-36352</v>
      </c>
    </row>
    <row spans="1:3" r="36">
      <c t="s" s="4" r="A36">
        <v>124</v>
      </c>
      <c t="n" s="6" r="B36">
        <v>0</v>
      </c>
      <c t="n" s="6" r="C36">
        <v>-36352</v>
      </c>
    </row>
    <row spans="1:3" r="37">
      <c t="s" s="4" r="A37">
        <v>125</v>
      </c>
      <c t="n" s="6" r="B37">
        <v>2200</v>
      </c>
      <c t="n" s="6" r="C37">
        <v>-40266</v>
      </c>
    </row>
    <row spans="1:3" r="38">
      <c t="s" s="4" r="A38">
        <v>126</v>
      </c>
      <c t="n" s="6" r="B38">
        <v>115393</v>
      </c>
      <c t="n" s="6" r="C38">
        <v>163242</v>
      </c>
    </row>
    <row spans="1:3" r="39">
      <c t="s" s="4" r="A39">
        <v>127</v>
      </c>
      <c t="n" s="7" r="B39">
        <v>117593</v>
      </c>
      <c t="n" s="7" r="C39">
        <v>1229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23</v>
      </c>
      <c t="s" s="2" r="D1">
        <v>1</v>
      </c>
    </row>
    <row spans="1:5" r="2">
      <c t="s" s="2" r="B2">
        <v>2</v>
      </c>
      <c t="s" s="2" r="C2">
        <v>24</v>
      </c>
      <c t="s" s="2" r="D2">
        <v>2</v>
      </c>
      <c t="s" s="2" r="E2">
        <v>24</v>
      </c>
    </row>
    <row spans="1:5" r="3">
      <c t="s" s="4" r="A3">
        <v>422</v>
      </c>
    </row>
    <row spans="1:5" r="4">
      <c t="s" s="3" r="A4">
        <v>423</v>
      </c>
    </row>
    <row spans="1:5" r="5">
      <c t="s" s="4" r="A5">
        <v>424</v>
      </c>
      <c t="n" s="7" r="B5">
        <v>1270</v>
      </c>
      <c t="n" s="7" r="C5">
        <v>2074</v>
      </c>
      <c t="n" s="7" r="D5">
        <v>3810</v>
      </c>
      <c t="n" s="7" r="E5">
        <v>5287</v>
      </c>
    </row>
    <row spans="1:5" r="6">
      <c t="s" s="4" r="A6">
        <v>425</v>
      </c>
      <c t="n" s="6" r="B6">
        <v>3478</v>
      </c>
      <c t="n" s="6" r="C6">
        <v>3348</v>
      </c>
      <c t="n" s="6" r="D6">
        <v>10440</v>
      </c>
      <c t="n" s="6" r="E6">
        <v>10003</v>
      </c>
    </row>
    <row spans="1:5" r="7">
      <c t="s" s="4" r="A7">
        <v>426</v>
      </c>
      <c t="n" s="6" r="B7">
        <v>-4813</v>
      </c>
      <c t="n" s="6" r="C7">
        <v>-5262</v>
      </c>
      <c t="n" s="6" r="D7">
        <v>-14445</v>
      </c>
      <c t="n" s="6" r="E7">
        <v>-16025</v>
      </c>
    </row>
    <row spans="1:5" r="8">
      <c t="s" s="4" r="A8">
        <v>427</v>
      </c>
      <c t="n" s="6" r="B8">
        <v>28</v>
      </c>
      <c t="n" s="6" r="C8">
        <v>28</v>
      </c>
      <c t="n" s="6" r="D8">
        <v>84</v>
      </c>
      <c t="n" s="6" r="E8">
        <v>83</v>
      </c>
    </row>
    <row spans="1:5" r="9">
      <c t="s" s="4" r="A9">
        <v>428</v>
      </c>
      <c t="n" s="6" r="B9">
        <v>1041</v>
      </c>
      <c t="n" s="6" r="C9">
        <v>1025</v>
      </c>
      <c t="n" s="6" r="D9">
        <v>3125</v>
      </c>
      <c t="n" s="6" r="E9">
        <v>3049</v>
      </c>
    </row>
    <row spans="1:5" r="10">
      <c t="s" s="4" r="A10">
        <v>429</v>
      </c>
      <c t="n" s="6" r="B10">
        <v>0</v>
      </c>
      <c t="n" s="6" r="C10">
        <v>377</v>
      </c>
      <c t="n" s="6" r="D10">
        <v>0</v>
      </c>
      <c t="n" s="6" r="E10">
        <v>365</v>
      </c>
    </row>
    <row spans="1:5" r="11">
      <c t="s" s="4" r="A11">
        <v>430</v>
      </c>
      <c t="n" s="6" r="B11">
        <v>1004</v>
      </c>
      <c t="n" s="6" r="C11">
        <v>1590</v>
      </c>
      <c t="n" s="6" r="D11">
        <v>3014</v>
      </c>
      <c t="n" s="6" r="E11">
        <v>2762</v>
      </c>
    </row>
    <row spans="1:5" r="12">
      <c t="s" s="4" r="A12">
        <v>431</v>
      </c>
      <c t="n" s="6" r="D12">
        <v>1338</v>
      </c>
    </row>
    <row spans="1:5" r="13">
      <c t="s" s="4" r="A13">
        <v>432</v>
      </c>
    </row>
    <row spans="1:5" r="14">
      <c t="s" s="3" r="A14">
        <v>423</v>
      </c>
    </row>
    <row spans="1:5" r="15">
      <c t="s" s="4" r="A15">
        <v>424</v>
      </c>
      <c t="n" s="6" r="B15">
        <v>330</v>
      </c>
      <c t="n" s="6" r="C15">
        <v>468</v>
      </c>
      <c t="n" s="6" r="D15">
        <v>990</v>
      </c>
      <c t="n" s="6" r="E15">
        <v>1517</v>
      </c>
    </row>
    <row spans="1:5" r="16">
      <c t="s" s="4" r="A16">
        <v>425</v>
      </c>
      <c t="n" s="6" r="B16">
        <v>1469</v>
      </c>
      <c t="n" s="6" r="C16">
        <v>1542</v>
      </c>
      <c t="n" s="6" r="D16">
        <v>4364</v>
      </c>
      <c t="n" s="6" r="E16">
        <v>4523</v>
      </c>
    </row>
    <row spans="1:5" r="17">
      <c t="s" s="4" r="A17">
        <v>427</v>
      </c>
      <c t="n" s="6" r="B17">
        <v>-695</v>
      </c>
      <c t="n" s="6" r="C17">
        <v>-1007</v>
      </c>
      <c t="n" s="6" r="D17">
        <v>-2085</v>
      </c>
      <c t="n" s="6" r="E17">
        <v>-2929</v>
      </c>
    </row>
    <row spans="1:5" r="18">
      <c t="s" s="4" r="A18">
        <v>428</v>
      </c>
      <c t="n" s="6" r="B18">
        <v>878</v>
      </c>
      <c t="n" s="6" r="C18">
        <v>874</v>
      </c>
      <c t="n" s="6" r="D18">
        <v>2633</v>
      </c>
      <c t="n" s="6" r="E18">
        <v>2973</v>
      </c>
    </row>
    <row spans="1:5" r="19">
      <c t="s" s="4" r="A19">
        <v>430</v>
      </c>
      <c t="n" s="7" r="B19">
        <v>1982</v>
      </c>
      <c t="n" s="7" r="C19">
        <v>1877</v>
      </c>
      <c t="n" s="7" r="D19">
        <v>5902</v>
      </c>
      <c t="n" s="7" r="E19">
        <v>60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33</v>
      </c>
      <c t="s" s="2" r="B1">
        <v>1</v>
      </c>
    </row>
    <row spans="1:3" r="2">
      <c t="s" s="2" r="B2">
        <v>2</v>
      </c>
      <c t="s" s="2" r="C2">
        <v>24</v>
      </c>
    </row>
    <row spans="1:3" r="3">
      <c t="s" s="3" r="A3">
        <v>434</v>
      </c>
    </row>
    <row spans="1:3" r="4">
      <c t="s" s="4" r="A4">
        <v>435</v>
      </c>
      <c t="n" s="7" r="B4">
        <v>9893</v>
      </c>
      <c t="n" s="7" r="C4">
        <v>9396</v>
      </c>
    </row>
    <row spans="1:3" r="5">
      <c t="s" s="4" r="A5">
        <v>148</v>
      </c>
      <c t="n" s="7" r="B5">
        <v>10245</v>
      </c>
      <c t="n" s="7" r="C5">
        <v>139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15"/>
  </cols>
  <sheetData>
    <row spans="1:2" r="1">
      <c t="s" s="1" r="A1">
        <v>436</v>
      </c>
      <c t="s" s="2" r="B1">
        <v>230</v>
      </c>
    </row>
    <row spans="1:2" r="2">
      <c t="s" s="4" r="A2">
        <v>437</v>
      </c>
    </row>
    <row spans="1:2" r="3">
      <c t="s" s="3" r="A3">
        <v>438</v>
      </c>
    </row>
    <row spans="1:2" r="4">
      <c t="s" s="4" r="A4">
        <v>439</v>
      </c>
      <c t="n" s="6" r="B4">
        <v>45000</v>
      </c>
    </row>
    <row spans="1:2" r="5">
      <c t="s" s="4" r="A5">
        <v>440</v>
      </c>
    </row>
    <row spans="1:2" r="6">
      <c t="s" s="3" r="A6">
        <v>438</v>
      </c>
    </row>
    <row spans="1:2" r="7">
      <c t="s" s="4" r="A7">
        <v>439</v>
      </c>
      <c t="n" s="6" r="B7">
        <v>8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23</v>
      </c>
      <c t="s" s="2" r="D1">
        <v>1</v>
      </c>
    </row>
    <row spans="1:5" r="2">
      <c t="s" s="2" r="B2">
        <v>2</v>
      </c>
      <c t="s" s="2" r="C2">
        <v>24</v>
      </c>
      <c t="s" s="2" r="D2">
        <v>2</v>
      </c>
      <c t="s" s="2" r="E2">
        <v>24</v>
      </c>
    </row>
    <row spans="1:5" r="3">
      <c t="s" s="3" r="A3">
        <v>442</v>
      </c>
    </row>
    <row spans="1:5" r="4">
      <c t="s" s="4" r="A4">
        <v>26</v>
      </c>
      <c t="n" s="7" r="B4">
        <v>301111</v>
      </c>
      <c t="n" s="7" r="C4">
        <v>428018</v>
      </c>
      <c t="n" s="7" r="D4">
        <v>871771</v>
      </c>
      <c t="n" s="7" r="E4">
        <v>1517428</v>
      </c>
    </row>
    <row spans="1:5" r="5">
      <c t="s" s="4" r="A5">
        <v>27</v>
      </c>
      <c t="n" s="6" r="B5">
        <v>32539</v>
      </c>
      <c t="n" s="6" r="C5">
        <v>26522</v>
      </c>
      <c t="n" s="6" r="D5">
        <v>107487</v>
      </c>
      <c t="n" s="6" r="E5">
        <v>48514</v>
      </c>
    </row>
    <row spans="1:5" r="6">
      <c t="s" s="4" r="A6">
        <v>28</v>
      </c>
      <c t="n" s="6" r="B6">
        <v>333650</v>
      </c>
      <c t="n" s="6" r="C6">
        <v>454540</v>
      </c>
      <c t="n" s="6" r="D6">
        <v>979258</v>
      </c>
      <c t="n" s="6" r="E6">
        <v>1565942</v>
      </c>
    </row>
    <row spans="1:5" r="7">
      <c t="s" s="4" r="A7">
        <v>29</v>
      </c>
      <c t="n" s="6" r="B7">
        <v>351262</v>
      </c>
      <c t="n" s="6" r="C7">
        <v>496963</v>
      </c>
      <c t="n" s="6" r="D7">
        <v>995357</v>
      </c>
      <c t="n" s="6" r="E7">
        <v>1505928</v>
      </c>
    </row>
    <row spans="1:5" r="8">
      <c t="s" s="4" r="A8">
        <v>30</v>
      </c>
      <c t="n" s="6" r="B8">
        <v>-17612</v>
      </c>
      <c t="n" s="6" r="C8">
        <v>-42423</v>
      </c>
      <c t="n" s="6" r="D8">
        <v>-16099</v>
      </c>
      <c t="n" s="6" r="E8">
        <v>60014</v>
      </c>
    </row>
    <row spans="1:5" r="9">
      <c t="s" s="4" r="A9">
        <v>31</v>
      </c>
      <c t="n" s="6" r="B9">
        <v>9733</v>
      </c>
      <c t="n" s="6" r="C9">
        <v>11566</v>
      </c>
      <c t="n" s="6" r="D9">
        <v>29303</v>
      </c>
      <c t="n" s="6" r="E9">
        <v>33549</v>
      </c>
    </row>
    <row spans="1:5" r="10">
      <c t="s" s="4" r="A10">
        <v>32</v>
      </c>
      <c t="n" s="6" r="B10">
        <v>26830</v>
      </c>
      <c t="n" s="6" r="C10">
        <v>0</v>
      </c>
      <c t="n" s="6" r="D10">
        <v>26830</v>
      </c>
      <c t="n" s="6" r="E10">
        <v>30850</v>
      </c>
    </row>
    <row spans="1:5" r="11">
      <c t="s" s="4" r="A11">
        <v>33</v>
      </c>
      <c t="n" s="6" r="B11">
        <v>878</v>
      </c>
      <c t="n" s="6" r="C11">
        <v>1537</v>
      </c>
      <c t="n" s="6" r="D11">
        <v>2337</v>
      </c>
      <c t="n" s="6" r="E11">
        <v>6217</v>
      </c>
    </row>
    <row spans="1:5" r="12">
      <c t="s" s="4" r="A12">
        <v>34</v>
      </c>
      <c t="n" s="6" r="B12">
        <v>-55053</v>
      </c>
      <c t="n" s="6" r="C12">
        <v>-55526</v>
      </c>
      <c t="n" s="6" r="D12">
        <v>-74569</v>
      </c>
      <c t="n" s="6" r="E12">
        <v>-10602</v>
      </c>
    </row>
    <row spans="1:5" r="13">
      <c t="s" s="4" r="A13">
        <v>443</v>
      </c>
      <c t="n" s="6" r="B13">
        <v>-5531</v>
      </c>
      <c t="n" s="6" r="C13">
        <v>-5418</v>
      </c>
      <c t="n" s="6" r="D13">
        <v>-16521</v>
      </c>
      <c t="n" s="6" r="E13">
        <v>-16542</v>
      </c>
    </row>
    <row spans="1:5" r="14">
      <c t="s" s="4" r="A14">
        <v>444</v>
      </c>
      <c t="n" s="6" r="B14">
        <v>0</v>
      </c>
      <c t="n" s="6" r="C14">
        <v>0</v>
      </c>
      <c t="n" s="6" r="D14">
        <v>0</v>
      </c>
      <c t="n" s="6" r="E14">
        <v>0</v>
      </c>
    </row>
    <row spans="1:5" r="15">
      <c t="s" s="4" r="A15">
        <v>445</v>
      </c>
      <c t="n" s="6" r="B15">
        <v>190</v>
      </c>
      <c t="n" s="6" r="C15">
        <v>45</v>
      </c>
      <c t="n" s="6" r="D15">
        <v>475</v>
      </c>
      <c t="n" s="6" r="E15">
        <v>248</v>
      </c>
    </row>
    <row spans="1:5" r="16">
      <c t="s" s="4" r="A16">
        <v>37</v>
      </c>
      <c t="n" s="6" r="B16">
        <v>1275</v>
      </c>
      <c t="n" s="6" r="C16">
        <v>285</v>
      </c>
      <c t="n" s="6" r="D16">
        <v>2998</v>
      </c>
      <c t="n" s="6" r="E16">
        <v>1204</v>
      </c>
    </row>
    <row spans="1:5" r="17">
      <c t="s" s="4" r="A17">
        <v>38</v>
      </c>
      <c t="n" s="6" r="B17">
        <v>0</v>
      </c>
      <c t="n" s="6" r="C17">
        <v>1523</v>
      </c>
      <c t="n" s="6" r="D17">
        <v>0</v>
      </c>
      <c t="n" s="6" r="E17">
        <v>18337</v>
      </c>
    </row>
    <row spans="1:5" r="18">
      <c t="s" s="4" r="A18">
        <v>39</v>
      </c>
      <c t="n" s="6" r="B18">
        <v>-157</v>
      </c>
      <c t="n" s="6" r="C18">
        <v>114</v>
      </c>
      <c t="n" s="6" r="D18">
        <v>-462</v>
      </c>
      <c t="n" s="6" r="E18">
        <v>1261</v>
      </c>
    </row>
    <row spans="1:5" r="19">
      <c t="s" s="4" r="A19">
        <v>40</v>
      </c>
      <c t="n" s="6" r="B19">
        <v>-59276</v>
      </c>
      <c t="n" s="6" r="C19">
        <v>-58977</v>
      </c>
      <c t="n" s="6" r="D19">
        <v>-88079</v>
      </c>
      <c t="n" s="6" r="E19">
        <v>-6094</v>
      </c>
    </row>
    <row spans="1:5" r="20">
      <c t="s" s="4" r="A20">
        <v>60</v>
      </c>
      <c t="n" s="6" r="B20">
        <v>848</v>
      </c>
      <c t="n" s="6" r="C20">
        <v>2161</v>
      </c>
      <c t="n" s="6" r="D20">
        <v>3237</v>
      </c>
      <c t="n" s="6" r="E20">
        <v>-12205</v>
      </c>
    </row>
    <row spans="1:5" r="21">
      <c t="s" s="4" r="A21">
        <v>42</v>
      </c>
      <c t="n" s="6" r="B21">
        <v>-58428</v>
      </c>
      <c t="n" s="6" r="C21">
        <v>-56816</v>
      </c>
      <c t="n" s="6" r="D21">
        <v>-84842</v>
      </c>
      <c t="n" s="6" r="E21">
        <v>-18299</v>
      </c>
    </row>
    <row spans="1:5" r="22">
      <c t="s" s="4" r="A22">
        <v>446</v>
      </c>
      <c t="n" s="6" r="B22">
        <v>155</v>
      </c>
      <c t="n" s="6" r="C22">
        <v>704</v>
      </c>
      <c t="n" s="6" r="D22">
        <v>891</v>
      </c>
      <c t="n" s="6" r="E22">
        <v>2069</v>
      </c>
    </row>
    <row spans="1:5" r="23">
      <c t="s" s="4" r="A23">
        <v>44</v>
      </c>
      <c t="n" s="6" r="B23">
        <v>-58273</v>
      </c>
      <c t="n" s="6" r="C23">
        <v>-56112</v>
      </c>
      <c t="n" s="6" r="D23">
        <v>-83951</v>
      </c>
      <c t="n" s="6" r="E23">
        <v>-16230</v>
      </c>
    </row>
    <row spans="1:5" r="24">
      <c t="s" s="4" r="A24">
        <v>59</v>
      </c>
      <c t="n" s="6" r="B24">
        <v>1206</v>
      </c>
      <c t="n" s="6" r="C24">
        <v>-3241</v>
      </c>
      <c t="n" s="6" r="D24">
        <v>3618</v>
      </c>
      <c t="n" s="6" r="E24">
        <v>16964</v>
      </c>
    </row>
    <row spans="1:5" r="25">
      <c t="s" s="4" r="A25">
        <v>60</v>
      </c>
      <c t="n" s="6" r="B25">
        <v>-382</v>
      </c>
      <c t="n" s="6" r="C25">
        <v>-383</v>
      </c>
      <c t="n" s="6" r="D25">
        <v>-1147</v>
      </c>
      <c t="n" s="6" r="E25">
        <v>-1148</v>
      </c>
    </row>
    <row spans="1:5" r="26">
      <c t="s" s="4" r="A26">
        <v>61</v>
      </c>
      <c t="n" s="6" r="B26">
        <v>824</v>
      </c>
      <c t="n" s="6" r="C26">
        <v>-3624</v>
      </c>
      <c t="n" s="6" r="D26">
        <v>2471</v>
      </c>
      <c t="n" s="6" r="E26">
        <v>15816</v>
      </c>
    </row>
    <row spans="1:5" r="27">
      <c t="s" s="4" r="A27">
        <v>62</v>
      </c>
      <c t="n" s="6" r="B27">
        <v>-57449</v>
      </c>
      <c t="n" s="6" r="C27">
        <v>-59736</v>
      </c>
      <c t="n" s="6" r="D27">
        <v>-81480</v>
      </c>
      <c t="n" s="6" r="E27">
        <v>-414</v>
      </c>
    </row>
    <row spans="1:5" r="28">
      <c t="s" s="4" r="A28">
        <v>447</v>
      </c>
    </row>
    <row spans="1:5" r="29">
      <c t="s" s="3" r="A29">
        <v>442</v>
      </c>
    </row>
    <row spans="1:5" r="30">
      <c t="s" s="4" r="A30">
        <v>26</v>
      </c>
      <c t="n" s="6" r="B30">
        <v>-22285</v>
      </c>
      <c t="n" s="6" r="C30">
        <v>-27176</v>
      </c>
      <c t="n" s="6" r="D30">
        <v>-69596</v>
      </c>
      <c t="n" s="6" r="E30">
        <v>-41617</v>
      </c>
    </row>
    <row spans="1:5" r="31">
      <c t="s" s="4" r="A31">
        <v>27</v>
      </c>
      <c t="n" s="6" r="B31">
        <v>-267</v>
      </c>
      <c t="n" s="6" r="C31">
        <v>-224</v>
      </c>
      <c t="n" s="6" r="D31">
        <v>-267</v>
      </c>
      <c t="n" s="6" r="E31">
        <v>-224</v>
      </c>
    </row>
    <row spans="1:5" r="32">
      <c t="s" s="4" r="A32">
        <v>28</v>
      </c>
      <c t="n" s="6" r="B32">
        <v>-22552</v>
      </c>
      <c t="n" s="6" r="C32">
        <v>-27400</v>
      </c>
      <c t="n" s="6" r="D32">
        <v>-69863</v>
      </c>
      <c t="n" s="6" r="E32">
        <v>-41841</v>
      </c>
    </row>
    <row spans="1:5" r="33">
      <c t="s" s="4" r="A33">
        <v>29</v>
      </c>
      <c t="n" s="6" r="B33">
        <v>-21777</v>
      </c>
      <c t="n" s="6" r="C33">
        <v>-11058</v>
      </c>
      <c t="n" s="6" r="D33">
        <v>-69552</v>
      </c>
      <c t="n" s="6" r="E33">
        <v>-28468</v>
      </c>
    </row>
    <row spans="1:5" r="34">
      <c t="s" s="4" r="A34">
        <v>30</v>
      </c>
      <c t="n" s="6" r="B34">
        <v>-775</v>
      </c>
      <c t="n" s="6" r="C34">
        <v>-16342</v>
      </c>
      <c t="n" s="6" r="D34">
        <v>-311</v>
      </c>
      <c t="n" s="6" r="E34">
        <v>-13373</v>
      </c>
    </row>
    <row spans="1:5" r="35">
      <c t="s" s="4" r="A35">
        <v>31</v>
      </c>
      <c t="n" s="6" r="B35">
        <v>0</v>
      </c>
      <c t="n" s="6" r="C35">
        <v>0</v>
      </c>
      <c t="n" s="6" r="D35">
        <v>0</v>
      </c>
      <c t="n" s="6" r="E35">
        <v>0</v>
      </c>
    </row>
    <row spans="1:5" r="36">
      <c t="s" s="4" r="A36">
        <v>32</v>
      </c>
      <c t="n" s="6" r="B36">
        <v>0</v>
      </c>
      <c t="n" s="6" r="C36">
        <v>0</v>
      </c>
      <c t="n" s="6" r="D36">
        <v>0</v>
      </c>
      <c t="n" s="6" r="E36">
        <v>0</v>
      </c>
    </row>
    <row spans="1:5" r="37">
      <c t="s" s="4" r="A37">
        <v>33</v>
      </c>
      <c t="n" s="6" r="B37">
        <v>0</v>
      </c>
      <c t="n" s="6" r="C37">
        <v>0</v>
      </c>
      <c t="n" s="6" r="D37">
        <v>0</v>
      </c>
      <c t="n" s="6" r="E37">
        <v>0</v>
      </c>
    </row>
    <row spans="1:5" r="38">
      <c t="s" s="4" r="A38">
        <v>34</v>
      </c>
      <c t="n" s="6" r="B38">
        <v>-775</v>
      </c>
      <c t="n" s="6" r="C38">
        <v>-16342</v>
      </c>
      <c t="n" s="6" r="D38">
        <v>-311</v>
      </c>
      <c t="n" s="6" r="E38">
        <v>-13373</v>
      </c>
    </row>
    <row spans="1:5" r="39">
      <c t="s" s="4" r="A39">
        <v>443</v>
      </c>
      <c t="n" s="6" r="B39">
        <v>0</v>
      </c>
      <c t="n" s="6" r="C39">
        <v>0</v>
      </c>
      <c t="n" s="6" r="D39">
        <v>0</v>
      </c>
      <c t="n" s="6" r="E39">
        <v>0</v>
      </c>
    </row>
    <row spans="1:5" r="40">
      <c t="s" s="4" r="A40">
        <v>444</v>
      </c>
      <c t="n" s="6" r="B40">
        <v>0</v>
      </c>
      <c t="n" s="6" r="C40">
        <v>0</v>
      </c>
      <c t="n" s="6" r="D40">
        <v>0</v>
      </c>
      <c t="n" s="6" r="E40">
        <v>0</v>
      </c>
    </row>
    <row spans="1:5" r="41">
      <c t="s" s="4" r="A41">
        <v>445</v>
      </c>
      <c t="n" s="6" r="B41">
        <v>0</v>
      </c>
      <c t="n" s="6" r="C41">
        <v>0</v>
      </c>
      <c t="n" s="6" r="D41">
        <v>0</v>
      </c>
      <c t="n" s="6" r="E41">
        <v>0</v>
      </c>
    </row>
    <row spans="1:5" r="42">
      <c t="s" s="4" r="A42">
        <v>37</v>
      </c>
      <c t="n" s="6" r="B42">
        <v>0</v>
      </c>
      <c t="n" s="6" r="C42">
        <v>0</v>
      </c>
      <c t="n" s="6" r="D42">
        <v>0</v>
      </c>
      <c t="n" s="6" r="E42">
        <v>0</v>
      </c>
    </row>
    <row spans="1:5" r="43">
      <c t="s" s="4" r="A43">
        <v>38</v>
      </c>
      <c t="n" s="6" r="C43">
        <v>0</v>
      </c>
      <c t="n" s="6" r="E43">
        <v>0</v>
      </c>
    </row>
    <row spans="1:5" r="44">
      <c t="s" s="4" r="A44">
        <v>39</v>
      </c>
      <c t="n" s="6" r="B44">
        <v>0</v>
      </c>
      <c t="n" s="6" r="C44">
        <v>0</v>
      </c>
      <c t="n" s="6" r="D44">
        <v>0</v>
      </c>
      <c t="n" s="6" r="E44">
        <v>-1730</v>
      </c>
    </row>
    <row spans="1:5" r="45">
      <c t="s" s="4" r="A45">
        <v>40</v>
      </c>
      <c t="n" s="6" r="B45">
        <v>-775</v>
      </c>
      <c t="n" s="6" r="C45">
        <v>-16342</v>
      </c>
      <c t="n" s="6" r="D45">
        <v>-311</v>
      </c>
      <c t="n" s="6" r="E45">
        <v>-15103</v>
      </c>
    </row>
    <row spans="1:5" r="46">
      <c t="s" s="4" r="A46">
        <v>60</v>
      </c>
      <c t="n" s="6" r="B46">
        <v>0</v>
      </c>
      <c t="n" s="6" r="C46">
        <v>163</v>
      </c>
      <c t="n" s="6" r="D46">
        <v>0</v>
      </c>
      <c t="n" s="6" r="E46">
        <v>0</v>
      </c>
    </row>
    <row spans="1:5" r="47">
      <c t="s" s="4" r="A47">
        <v>42</v>
      </c>
      <c t="n" s="6" r="B47">
        <v>-775</v>
      </c>
      <c t="n" s="6" r="C47">
        <v>-16179</v>
      </c>
      <c t="n" s="6" r="D47">
        <v>-311</v>
      </c>
      <c t="n" s="6" r="E47">
        <v>-15103</v>
      </c>
    </row>
    <row spans="1:5" r="48">
      <c t="s" s="4" r="A48">
        <v>446</v>
      </c>
      <c t="n" s="6" r="B48">
        <v>52806</v>
      </c>
      <c t="n" s="6" r="C48">
        <v>66088</v>
      </c>
      <c t="n" s="6" r="D48">
        <v>73241</v>
      </c>
      <c t="n" s="6" r="E48">
        <v>12621</v>
      </c>
    </row>
    <row spans="1:5" r="49">
      <c t="s" s="4" r="A49">
        <v>44</v>
      </c>
      <c t="n" s="6" r="B49">
        <v>52031</v>
      </c>
      <c t="n" s="6" r="C49">
        <v>49909</v>
      </c>
      <c t="n" s="6" r="D49">
        <v>72930</v>
      </c>
      <c t="n" s="6" r="E49">
        <v>-2482</v>
      </c>
    </row>
    <row spans="1:5" r="50">
      <c t="s" s="4" r="A50">
        <v>59</v>
      </c>
      <c t="n" s="6" r="B50">
        <v>-1080</v>
      </c>
      <c t="n" s="6" r="C50">
        <v>4614</v>
      </c>
      <c t="n" s="6" r="D50">
        <v>-3242</v>
      </c>
      <c t="n" s="6" r="E50">
        <v>-10168</v>
      </c>
    </row>
    <row spans="1:5" r="51">
      <c t="s" s="4" r="A51">
        <v>60</v>
      </c>
      <c t="n" s="6" r="B51">
        <v>-8</v>
      </c>
      <c t="n" s="6" r="C51">
        <v>-8</v>
      </c>
      <c t="n" s="6" r="D51">
        <v>-25</v>
      </c>
      <c t="n" s="6" r="E51">
        <v>-25</v>
      </c>
    </row>
    <row spans="1:5" r="52">
      <c t="s" s="4" r="A52">
        <v>61</v>
      </c>
      <c t="n" s="6" r="B52">
        <v>-1088</v>
      </c>
      <c t="n" s="6" r="C52">
        <v>4606</v>
      </c>
      <c t="n" s="6" r="D52">
        <v>-3267</v>
      </c>
      <c t="n" s="6" r="E52">
        <v>-10193</v>
      </c>
    </row>
    <row spans="1:5" r="53">
      <c t="s" s="4" r="A53">
        <v>62</v>
      </c>
      <c t="n" s="6" r="B53">
        <v>50943</v>
      </c>
      <c t="n" s="6" r="C53">
        <v>54515</v>
      </c>
      <c t="n" s="6" r="D53">
        <v>69663</v>
      </c>
      <c t="n" s="6" r="E53">
        <v>-12675</v>
      </c>
    </row>
    <row spans="1:5" r="54">
      <c t="s" s="4" r="A54">
        <v>448</v>
      </c>
    </row>
    <row spans="1:5" r="55">
      <c t="s" s="3" r="A55">
        <v>442</v>
      </c>
    </row>
    <row spans="1:5" r="56">
      <c t="s" s="4" r="A56">
        <v>26</v>
      </c>
      <c t="n" s="6" r="B56">
        <v>0</v>
      </c>
      <c t="n" s="6" r="C56">
        <v>14136</v>
      </c>
      <c t="n" s="6" r="D56">
        <v>0</v>
      </c>
      <c t="n" s="6" r="E56">
        <v>14136</v>
      </c>
    </row>
    <row spans="1:5" r="57">
      <c t="s" s="4" r="A57">
        <v>27</v>
      </c>
      <c t="n" s="6" r="B57">
        <v>0</v>
      </c>
      <c t="n" s="6" r="C57">
        <v>0</v>
      </c>
      <c t="n" s="6" r="D57">
        <v>0</v>
      </c>
      <c t="n" s="6" r="E57">
        <v>0</v>
      </c>
    </row>
    <row spans="1:5" r="58">
      <c t="s" s="4" r="A58">
        <v>28</v>
      </c>
      <c t="n" s="6" r="B58">
        <v>0</v>
      </c>
      <c t="n" s="6" r="C58">
        <v>14136</v>
      </c>
      <c t="n" s="6" r="D58">
        <v>0</v>
      </c>
      <c t="n" s="6" r="E58">
        <v>14136</v>
      </c>
    </row>
    <row spans="1:5" r="59">
      <c t="s" s="4" r="A59">
        <v>29</v>
      </c>
      <c t="n" s="6" r="B59">
        <v>0</v>
      </c>
      <c t="n" s="6" r="C59">
        <v>0</v>
      </c>
      <c t="n" s="6" r="D59">
        <v>0</v>
      </c>
      <c t="n" s="6" r="E59">
        <v>0</v>
      </c>
    </row>
    <row spans="1:5" r="60">
      <c t="s" s="4" r="A60">
        <v>30</v>
      </c>
      <c t="n" s="6" r="B60">
        <v>0</v>
      </c>
      <c t="n" s="6" r="C60">
        <v>14136</v>
      </c>
      <c t="n" s="6" r="D60">
        <v>0</v>
      </c>
      <c t="n" s="6" r="E60">
        <v>14136</v>
      </c>
    </row>
    <row spans="1:5" r="61">
      <c t="s" s="4" r="A61">
        <v>31</v>
      </c>
      <c t="n" s="6" r="B61">
        <v>9517</v>
      </c>
      <c t="n" s="6" r="C61">
        <v>10375</v>
      </c>
      <c t="n" s="6" r="D61">
        <v>26077</v>
      </c>
      <c t="n" s="6" r="E61">
        <v>30743</v>
      </c>
    </row>
    <row spans="1:5" r="62">
      <c t="s" s="4" r="A62">
        <v>32</v>
      </c>
      <c t="n" s="6" r="B62">
        <v>0</v>
      </c>
      <c t="n" s="6" r="C62">
        <v>0</v>
      </c>
      <c t="n" s="6" r="D62">
        <v>0</v>
      </c>
      <c t="n" s="6" r="E62">
        <v>0</v>
      </c>
    </row>
    <row spans="1:5" r="63">
      <c t="s" s="4" r="A63">
        <v>33</v>
      </c>
      <c t="n" s="6" r="B63">
        <v>0</v>
      </c>
      <c t="n" s="6" r="C63">
        <v>0</v>
      </c>
      <c t="n" s="6" r="D63">
        <v>0</v>
      </c>
      <c t="n" s="6" r="E63">
        <v>0</v>
      </c>
    </row>
    <row spans="1:5" r="64">
      <c t="s" s="4" r="A64">
        <v>34</v>
      </c>
      <c t="n" s="6" r="B64">
        <v>-9517</v>
      </c>
      <c t="n" s="6" r="C64">
        <v>3761</v>
      </c>
      <c t="n" s="6" r="D64">
        <v>-26077</v>
      </c>
      <c t="n" s="6" r="E64">
        <v>-16607</v>
      </c>
    </row>
    <row spans="1:5" r="65">
      <c t="s" s="4" r="A65">
        <v>443</v>
      </c>
      <c t="n" s="6" r="B65">
        <v>-5101</v>
      </c>
      <c t="n" s="6" r="C65">
        <v>-4980</v>
      </c>
      <c t="n" s="6" r="D65">
        <v>-15236</v>
      </c>
      <c t="n" s="6" r="E65">
        <v>-15217</v>
      </c>
    </row>
    <row spans="1:5" r="66">
      <c t="s" s="4" r="A66">
        <v>444</v>
      </c>
      <c t="n" s="6" r="B66">
        <v>9947</v>
      </c>
      <c t="n" s="6" r="C66">
        <v>9163</v>
      </c>
      <c t="n" s="6" r="D66">
        <v>29222</v>
      </c>
      <c t="n" s="6" r="E66">
        <v>28242</v>
      </c>
    </row>
    <row spans="1:5" r="67">
      <c t="s" s="4" r="A67">
        <v>445</v>
      </c>
      <c t="n" s="6" r="B67">
        <v>33</v>
      </c>
      <c t="n" s="6" r="C67">
        <v>15</v>
      </c>
      <c t="n" s="6" r="D67">
        <v>108</v>
      </c>
      <c t="n" s="6" r="E67">
        <v>48</v>
      </c>
    </row>
    <row spans="1:5" r="68">
      <c t="s" s="4" r="A68">
        <v>37</v>
      </c>
      <c t="n" s="6" r="B68">
        <v>0</v>
      </c>
      <c t="n" s="6" r="C68">
        <v>-177</v>
      </c>
      <c t="n" s="6" r="D68">
        <v>0</v>
      </c>
      <c t="n" s="6" r="E68">
        <v>0</v>
      </c>
    </row>
    <row spans="1:5" r="69">
      <c t="s" s="4" r="A69">
        <v>38</v>
      </c>
      <c t="n" s="6" r="C69">
        <v>0</v>
      </c>
      <c t="n" s="6" r="E69">
        <v>0</v>
      </c>
    </row>
    <row spans="1:5" r="70">
      <c t="s" s="4" r="A70">
        <v>39</v>
      </c>
      <c t="n" s="6" r="B70">
        <v>48</v>
      </c>
      <c t="n" s="6" r="C70">
        <v>164</v>
      </c>
      <c t="n" s="6" r="D70">
        <v>682</v>
      </c>
      <c t="n" s="6" r="E70">
        <v>1083</v>
      </c>
    </row>
    <row spans="1:5" r="71">
      <c t="s" s="4" r="A71">
        <v>40</v>
      </c>
      <c t="n" s="6" r="B71">
        <v>-4590</v>
      </c>
      <c t="n" s="6" r="C71">
        <v>7946</v>
      </c>
      <c t="n" s="6" r="D71">
        <v>-11301</v>
      </c>
      <c t="n" s="6" r="E71">
        <v>-2451</v>
      </c>
    </row>
    <row spans="1:5" r="72">
      <c t="s" s="4" r="A72">
        <v>60</v>
      </c>
      <c t="n" s="6" r="B72">
        <v>-877</v>
      </c>
      <c t="n" s="6" r="C72">
        <v>2030</v>
      </c>
      <c t="n" s="6" r="D72">
        <v>591</v>
      </c>
      <c t="n" s="6" r="E72">
        <v>-1158</v>
      </c>
    </row>
    <row spans="1:5" r="73">
      <c t="s" s="4" r="A73">
        <v>42</v>
      </c>
      <c t="n" s="6" r="B73">
        <v>-5467</v>
      </c>
      <c t="n" s="6" r="C73">
        <v>9976</v>
      </c>
      <c t="n" s="6" r="D73">
        <v>-10710</v>
      </c>
      <c t="n" s="6" r="E73">
        <v>-3609</v>
      </c>
    </row>
    <row spans="1:5" r="74">
      <c t="s" s="4" r="A74">
        <v>446</v>
      </c>
      <c t="n" s="6" r="B74">
        <v>-52806</v>
      </c>
      <c t="n" s="6" r="C74">
        <v>-66088</v>
      </c>
      <c t="n" s="6" r="D74">
        <v>-73241</v>
      </c>
      <c t="n" s="6" r="E74">
        <v>-12621</v>
      </c>
    </row>
    <row spans="1:5" r="75">
      <c t="s" s="4" r="A75">
        <v>44</v>
      </c>
      <c t="n" s="6" r="B75">
        <v>-58273</v>
      </c>
      <c t="n" s="6" r="C75">
        <v>-56112</v>
      </c>
      <c t="n" s="6" r="D75">
        <v>-83951</v>
      </c>
      <c t="n" s="6" r="E75">
        <v>-16230</v>
      </c>
    </row>
    <row spans="1:5" r="76">
      <c t="s" s="4" r="A76">
        <v>59</v>
      </c>
      <c t="n" s="6" r="B76">
        <v>1206</v>
      </c>
      <c t="n" s="6" r="C76">
        <v>-3241</v>
      </c>
      <c t="n" s="6" r="D76">
        <v>3618</v>
      </c>
      <c t="n" s="6" r="E76">
        <v>16964</v>
      </c>
    </row>
    <row spans="1:5" r="77">
      <c t="s" s="4" r="A77">
        <v>60</v>
      </c>
      <c t="n" s="6" r="B77">
        <v>-382</v>
      </c>
      <c t="n" s="6" r="C77">
        <v>-383</v>
      </c>
      <c t="n" s="6" r="D77">
        <v>-1147</v>
      </c>
      <c t="n" s="6" r="E77">
        <v>-1148</v>
      </c>
    </row>
    <row spans="1:5" r="78">
      <c t="s" s="4" r="A78">
        <v>61</v>
      </c>
      <c t="n" s="6" r="B78">
        <v>824</v>
      </c>
      <c t="n" s="6" r="C78">
        <v>-3624</v>
      </c>
      <c t="n" s="6" r="D78">
        <v>2471</v>
      </c>
      <c t="n" s="6" r="E78">
        <v>15816</v>
      </c>
    </row>
    <row spans="1:5" r="79">
      <c t="s" s="4" r="A79">
        <v>62</v>
      </c>
      <c t="n" s="7" r="B79">
        <v>-57449</v>
      </c>
      <c t="n" s="6" r="C79">
        <v>-59736</v>
      </c>
      <c t="n" s="7" r="D79">
        <v>-81480</v>
      </c>
      <c t="n" s="6" r="E79">
        <v>-414</v>
      </c>
    </row>
    <row spans="1:5" r="80">
      <c t="s" s="4" r="A80">
        <v>449</v>
      </c>
    </row>
    <row spans="1:5" r="81">
      <c t="s" s="3" r="A81">
        <v>450</v>
      </c>
    </row>
    <row spans="1:5" r="82">
      <c t="s" s="4" r="A82">
        <v>233</v>
      </c>
      <c t="s" s="4" r="B82">
        <v>252</v>
      </c>
      <c t="s" s="4" r="D82">
        <v>252</v>
      </c>
    </row>
    <row spans="1:5" r="83">
      <c t="s" s="3" r="A83">
        <v>442</v>
      </c>
    </row>
    <row spans="1:5" r="84">
      <c t="s" s="4" r="A84">
        <v>26</v>
      </c>
      <c t="n" s="7" r="B84">
        <v>170947</v>
      </c>
      <c t="n" s="6" r="C84">
        <v>284891</v>
      </c>
      <c t="n" s="7" r="D84">
        <v>502707</v>
      </c>
      <c t="n" s="6" r="E84">
        <v>1052963</v>
      </c>
    </row>
    <row spans="1:5" r="85">
      <c t="s" s="4" r="A85">
        <v>27</v>
      </c>
      <c t="n" s="6" r="B85">
        <v>32795</v>
      </c>
      <c t="n" s="6" r="C85">
        <v>26728</v>
      </c>
      <c t="n" s="6" r="D85">
        <v>107725</v>
      </c>
      <c t="n" s="6" r="E85">
        <v>48702</v>
      </c>
    </row>
    <row spans="1:5" r="86">
      <c t="s" s="4" r="A86">
        <v>28</v>
      </c>
      <c t="n" s="6" r="B86">
        <v>203742</v>
      </c>
      <c t="n" s="6" r="C86">
        <v>311619</v>
      </c>
      <c t="n" s="6" r="D86">
        <v>610432</v>
      </c>
      <c t="n" s="6" r="E86">
        <v>1101665</v>
      </c>
    </row>
    <row spans="1:5" r="87">
      <c t="s" s="4" r="A87">
        <v>29</v>
      </c>
      <c t="n" s="6" r="B87">
        <v>231082</v>
      </c>
      <c t="n" s="6" r="C87">
        <v>359072</v>
      </c>
      <c t="n" s="6" r="D87">
        <v>653258</v>
      </c>
      <c t="n" s="6" r="E87">
        <v>1107955</v>
      </c>
    </row>
    <row spans="1:5" r="88">
      <c t="s" s="4" r="A88">
        <v>30</v>
      </c>
      <c t="n" s="6" r="B88">
        <v>-27340</v>
      </c>
      <c t="n" s="6" r="C88">
        <v>-47453</v>
      </c>
      <c t="n" s="6" r="D88">
        <v>-42826</v>
      </c>
      <c t="n" s="6" r="E88">
        <v>-6290</v>
      </c>
    </row>
    <row spans="1:5" r="89">
      <c t="s" s="4" r="A89">
        <v>31</v>
      </c>
      <c t="n" s="6" r="B89">
        <v>0</v>
      </c>
      <c t="n" s="6" r="C89">
        <v>59</v>
      </c>
      <c t="n" s="6" r="D89">
        <v>0</v>
      </c>
      <c t="n" s="6" r="E89">
        <v>-115</v>
      </c>
    </row>
    <row spans="1:5" r="90">
      <c t="s" s="4" r="A90">
        <v>32</v>
      </c>
      <c t="n" s="6" r="B90">
        <v>0</v>
      </c>
      <c t="n" s="6" r="C90">
        <v>0</v>
      </c>
      <c t="n" s="6" r="D90">
        <v>0</v>
      </c>
      <c t="n" s="6" r="E90">
        <v>0</v>
      </c>
    </row>
    <row spans="1:5" r="91">
      <c t="s" s="4" r="A91">
        <v>33</v>
      </c>
      <c t="n" s="6" r="B91">
        <v>0</v>
      </c>
      <c t="n" s="6" r="C91">
        <v>0</v>
      </c>
      <c t="n" s="6" r="D91">
        <v>0</v>
      </c>
      <c t="n" s="6" r="E91">
        <v>0</v>
      </c>
    </row>
    <row spans="1:5" r="92">
      <c t="s" s="4" r="A92">
        <v>34</v>
      </c>
      <c t="n" s="6" r="B92">
        <v>-27340</v>
      </c>
      <c t="n" s="6" r="C92">
        <v>-47512</v>
      </c>
      <c t="n" s="6" r="D92">
        <v>-42826</v>
      </c>
      <c t="n" s="6" r="E92">
        <v>-6175</v>
      </c>
    </row>
    <row spans="1:5" r="93">
      <c t="s" s="4" r="A93">
        <v>443</v>
      </c>
      <c t="n" s="6" r="B93">
        <v>-385</v>
      </c>
      <c t="n" s="6" r="C93">
        <v>-391</v>
      </c>
      <c t="n" s="6" r="D93">
        <v>-1150</v>
      </c>
      <c t="n" s="6" r="E93">
        <v>-1186</v>
      </c>
    </row>
    <row spans="1:5" r="94">
      <c t="s" s="4" r="A94">
        <v>444</v>
      </c>
      <c t="n" s="6" r="B94">
        <v>2059</v>
      </c>
      <c t="n" s="6" r="C94">
        <v>1901</v>
      </c>
      <c t="n" s="6" r="D94">
        <v>6013</v>
      </c>
      <c t="n" s="6" r="E94">
        <v>5531</v>
      </c>
    </row>
    <row spans="1:5" r="95">
      <c t="s" s="4" r="A95">
        <v>445</v>
      </c>
      <c t="n" s="6" r="B95">
        <v>0</v>
      </c>
      <c t="n" s="6" r="C95">
        <v>0</v>
      </c>
      <c t="n" s="6" r="D95">
        <v>9</v>
      </c>
      <c t="n" s="6" r="E95">
        <v>4</v>
      </c>
    </row>
    <row spans="1:5" r="96">
      <c t="s" s="4" r="A96">
        <v>37</v>
      </c>
      <c t="n" s="6" r="B96">
        <v>1275</v>
      </c>
      <c t="n" s="6" r="C96">
        <v>353</v>
      </c>
      <c t="n" s="6" r="D96">
        <v>2998</v>
      </c>
      <c t="n" s="6" r="E96">
        <v>1059</v>
      </c>
    </row>
    <row spans="1:5" r="97">
      <c t="s" s="4" r="A97">
        <v>38</v>
      </c>
      <c t="n" s="6" r="C97">
        <v>1523</v>
      </c>
      <c t="n" s="6" r="E97">
        <v>18337</v>
      </c>
    </row>
    <row spans="1:5" r="98">
      <c t="s" s="4" r="A98">
        <v>39</v>
      </c>
      <c t="n" s="6" r="B98">
        <v>14</v>
      </c>
      <c t="n" s="6" r="C98">
        <v>92</v>
      </c>
      <c t="n" s="6" r="D98">
        <v>29</v>
      </c>
      <c t="n" s="6" r="E98">
        <v>-97</v>
      </c>
    </row>
    <row spans="1:5" r="99">
      <c t="s" s="4" r="A99">
        <v>40</v>
      </c>
      <c t="n" s="6" r="B99">
        <v>-24377</v>
      </c>
      <c t="n" s="6" r="C99">
        <v>-44034</v>
      </c>
      <c t="n" s="6" r="D99">
        <v>-34927</v>
      </c>
      <c t="n" s="6" r="E99">
        <v>17473</v>
      </c>
    </row>
    <row spans="1:5" r="100">
      <c t="s" s="4" r="A100">
        <v>60</v>
      </c>
      <c t="n" s="6" r="B100">
        <v>0</v>
      </c>
      <c t="n" s="6" r="C100">
        <v>0</v>
      </c>
      <c t="n" s="6" r="D100">
        <v>0</v>
      </c>
      <c t="n" s="6" r="E100">
        <v>0</v>
      </c>
    </row>
    <row spans="1:5" r="101">
      <c t="s" s="4" r="A101">
        <v>42</v>
      </c>
      <c t="n" s="6" r="B101">
        <v>-24377</v>
      </c>
      <c t="n" s="6" r="C101">
        <v>-44034</v>
      </c>
      <c t="n" s="6" r="D101">
        <v>-34927</v>
      </c>
      <c t="n" s="6" r="E101">
        <v>17473</v>
      </c>
    </row>
    <row spans="1:5" r="102">
      <c t="s" s="4" r="A102">
        <v>446</v>
      </c>
      <c t="n" s="6" r="B102">
        <v>0</v>
      </c>
      <c t="n" s="6" r="C102">
        <v>0</v>
      </c>
      <c t="n" s="6" r="D102">
        <v>0</v>
      </c>
      <c t="n" s="6" r="E102">
        <v>0</v>
      </c>
    </row>
    <row spans="1:5" r="103">
      <c t="s" s="4" r="A103">
        <v>44</v>
      </c>
      <c t="n" s="6" r="B103">
        <v>-24377</v>
      </c>
      <c t="n" s="6" r="C103">
        <v>-44034</v>
      </c>
      <c t="n" s="6" r="D103">
        <v>-34927</v>
      </c>
      <c t="n" s="6" r="E103">
        <v>17473</v>
      </c>
    </row>
    <row spans="1:5" r="104">
      <c t="s" s="4" r="A104">
        <v>59</v>
      </c>
      <c t="n" s="6" r="B104">
        <v>777</v>
      </c>
      <c t="n" s="6" r="C104">
        <v>212</v>
      </c>
      <c t="n" s="6" r="D104">
        <v>2332</v>
      </c>
      <c t="n" s="6" r="E104">
        <v>13034</v>
      </c>
    </row>
    <row spans="1:5" r="105">
      <c t="s" s="4" r="A105">
        <v>60</v>
      </c>
      <c t="n" s="6" r="B105">
        <v>0</v>
      </c>
      <c t="n" s="6" r="C105">
        <v>0</v>
      </c>
      <c t="n" s="6" r="D105">
        <v>0</v>
      </c>
      <c t="n" s="6" r="E105">
        <v>0</v>
      </c>
    </row>
    <row spans="1:5" r="106">
      <c t="s" s="4" r="A106">
        <v>61</v>
      </c>
      <c t="n" s="6" r="B106">
        <v>777</v>
      </c>
      <c t="n" s="6" r="C106">
        <v>212</v>
      </c>
      <c t="n" s="6" r="D106">
        <v>2332</v>
      </c>
      <c t="n" s="6" r="E106">
        <v>13034</v>
      </c>
    </row>
    <row spans="1:5" r="107">
      <c t="s" s="4" r="A107">
        <v>62</v>
      </c>
      <c t="n" s="6" r="B107">
        <v>-23600</v>
      </c>
      <c t="n" s="6" r="C107">
        <v>-43822</v>
      </c>
      <c t="n" s="6" r="D107">
        <v>-32595</v>
      </c>
      <c t="n" s="6" r="E107">
        <v>30507</v>
      </c>
    </row>
    <row spans="1:5" r="108">
      <c t="s" s="4" r="A108">
        <v>451</v>
      </c>
    </row>
    <row spans="1:5" r="109">
      <c t="s" s="3" r="A109">
        <v>442</v>
      </c>
    </row>
    <row spans="1:5" r="110">
      <c t="s" s="4" r="A110">
        <v>26</v>
      </c>
      <c t="n" s="6" r="B110">
        <v>152449</v>
      </c>
      <c t="n" s="6" r="C110">
        <v>156167</v>
      </c>
      <c t="n" s="6" r="D110">
        <v>438660</v>
      </c>
      <c t="n" s="6" r="E110">
        <v>491946</v>
      </c>
    </row>
    <row spans="1:5" r="111">
      <c t="s" s="4" r="A111">
        <v>27</v>
      </c>
      <c t="n" s="6" r="B111">
        <v>11</v>
      </c>
      <c t="n" s="6" r="C111">
        <v>18</v>
      </c>
      <c t="n" s="6" r="D111">
        <v>29</v>
      </c>
      <c t="n" s="6" r="E111">
        <v>36</v>
      </c>
    </row>
    <row spans="1:5" r="112">
      <c t="s" s="4" r="A112">
        <v>28</v>
      </c>
      <c t="n" s="6" r="B112">
        <v>152460</v>
      </c>
      <c t="n" s="6" r="C112">
        <v>156185</v>
      </c>
      <c t="n" s="6" r="D112">
        <v>438689</v>
      </c>
      <c t="n" s="6" r="E112">
        <v>491982</v>
      </c>
    </row>
    <row spans="1:5" r="113">
      <c t="s" s="4" r="A113">
        <v>29</v>
      </c>
      <c t="n" s="6" r="B113">
        <v>141957</v>
      </c>
      <c t="n" s="6" r="C113">
        <v>148949</v>
      </c>
      <c t="n" s="6" r="D113">
        <v>411651</v>
      </c>
      <c t="n" s="6" r="E113">
        <v>426441</v>
      </c>
    </row>
    <row spans="1:5" r="114">
      <c t="s" s="4" r="A114">
        <v>30</v>
      </c>
      <c t="n" s="6" r="B114">
        <v>10503</v>
      </c>
      <c t="n" s="6" r="C114">
        <v>7236</v>
      </c>
      <c t="n" s="6" r="D114">
        <v>27038</v>
      </c>
      <c t="n" s="6" r="E114">
        <v>65541</v>
      </c>
    </row>
    <row spans="1:5" r="115">
      <c t="s" s="4" r="A115">
        <v>31</v>
      </c>
      <c t="n" s="6" r="B115">
        <v>216</v>
      </c>
      <c t="n" s="6" r="C115">
        <v>1132</v>
      </c>
      <c t="n" s="6" r="D115">
        <v>3226</v>
      </c>
      <c t="n" s="6" r="E115">
        <v>2921</v>
      </c>
    </row>
    <row spans="1:5" r="116">
      <c t="s" s="4" r="A116">
        <v>32</v>
      </c>
      <c t="n" s="6" r="B116">
        <v>26830</v>
      </c>
      <c t="n" s="6" r="C116">
        <v>0</v>
      </c>
      <c t="n" s="6" r="D116">
        <v>26830</v>
      </c>
      <c t="n" s="6" r="E116">
        <v>30850</v>
      </c>
    </row>
    <row spans="1:5" r="117">
      <c t="s" s="4" r="A117">
        <v>33</v>
      </c>
      <c t="n" s="6" r="B117">
        <v>878</v>
      </c>
      <c t="n" s="6" r="C117">
        <v>1537</v>
      </c>
      <c t="n" s="6" r="D117">
        <v>2337</v>
      </c>
      <c t="n" s="6" r="E117">
        <v>6217</v>
      </c>
    </row>
    <row spans="1:5" r="118">
      <c t="s" s="4" r="A118">
        <v>34</v>
      </c>
      <c t="n" s="6" r="B118">
        <v>-17421</v>
      </c>
      <c t="n" s="6" r="C118">
        <v>4567</v>
      </c>
      <c t="n" s="6" r="D118">
        <v>-5355</v>
      </c>
      <c t="n" s="6" r="E118">
        <v>25553</v>
      </c>
    </row>
    <row spans="1:5" r="119">
      <c t="s" s="4" r="A119">
        <v>443</v>
      </c>
      <c t="n" s="6" r="B119">
        <v>-45</v>
      </c>
      <c t="n" s="6" r="C119">
        <v>-47</v>
      </c>
      <c t="n" s="6" r="D119">
        <v>-135</v>
      </c>
      <c t="n" s="6" r="E119">
        <v>-139</v>
      </c>
    </row>
    <row spans="1:5" r="120">
      <c t="s" s="4" r="A120">
        <v>444</v>
      </c>
      <c t="n" s="6" r="B120">
        <v>-12006</v>
      </c>
      <c t="n" s="6" r="C120">
        <v>-11064</v>
      </c>
      <c t="n" s="6" r="D120">
        <v>-35235</v>
      </c>
      <c t="n" s="6" r="E120">
        <v>-33773</v>
      </c>
    </row>
    <row spans="1:5" r="121">
      <c t="s" s="4" r="A121">
        <v>445</v>
      </c>
      <c t="n" s="6" r="B121">
        <v>157</v>
      </c>
      <c t="n" s="6" r="C121">
        <v>30</v>
      </c>
      <c t="n" s="6" r="D121">
        <v>358</v>
      </c>
      <c t="n" s="6" r="E121">
        <v>196</v>
      </c>
    </row>
    <row spans="1:5" r="122">
      <c t="s" s="4" r="A122">
        <v>37</v>
      </c>
      <c t="n" s="6" r="B122">
        <v>0</v>
      </c>
      <c t="n" s="6" r="C122">
        <v>109</v>
      </c>
      <c t="n" s="6" r="D122">
        <v>0</v>
      </c>
      <c t="n" s="6" r="E122">
        <v>145</v>
      </c>
    </row>
    <row spans="1:5" r="123">
      <c t="s" s="4" r="A123">
        <v>38</v>
      </c>
      <c t="n" s="6" r="C123">
        <v>0</v>
      </c>
      <c t="n" s="6" r="E123">
        <v>0</v>
      </c>
    </row>
    <row spans="1:5" r="124">
      <c t="s" s="4" r="A124">
        <v>39</v>
      </c>
      <c t="n" s="6" r="B124">
        <v>-219</v>
      </c>
      <c t="n" s="6" r="C124">
        <v>-142</v>
      </c>
      <c t="n" s="6" r="D124">
        <v>-1173</v>
      </c>
      <c t="n" s="6" r="E124">
        <v>2005</v>
      </c>
    </row>
    <row spans="1:5" r="125">
      <c t="s" s="4" r="A125">
        <v>40</v>
      </c>
      <c t="n" s="6" r="B125">
        <v>-29534</v>
      </c>
      <c t="n" s="6" r="C125">
        <v>-6547</v>
      </c>
      <c t="n" s="6" r="D125">
        <v>-41540</v>
      </c>
      <c t="n" s="6" r="E125">
        <v>-6013</v>
      </c>
    </row>
    <row spans="1:5" r="126">
      <c t="s" s="4" r="A126">
        <v>60</v>
      </c>
      <c t="n" s="6" r="B126">
        <v>1725</v>
      </c>
      <c t="n" s="6" r="C126">
        <v>-32</v>
      </c>
      <c t="n" s="6" r="D126">
        <v>2646</v>
      </c>
      <c t="n" s="6" r="E126">
        <v>-11047</v>
      </c>
    </row>
    <row spans="1:5" r="127">
      <c t="s" s="4" r="A127">
        <v>42</v>
      </c>
      <c t="n" s="6" r="B127">
        <v>-27809</v>
      </c>
      <c t="n" s="6" r="C127">
        <v>-6579</v>
      </c>
      <c t="n" s="6" r="D127">
        <v>-38894</v>
      </c>
      <c t="n" s="6" r="E127">
        <v>-17060</v>
      </c>
    </row>
    <row spans="1:5" r="128">
      <c t="s" s="4" r="A128">
        <v>446</v>
      </c>
      <c t="n" s="6" r="B128">
        <v>155</v>
      </c>
      <c t="n" s="6" r="C128">
        <v>704</v>
      </c>
      <c t="n" s="6" r="D128">
        <v>891</v>
      </c>
      <c t="n" s="6" r="E128">
        <v>2069</v>
      </c>
    </row>
    <row spans="1:5" r="129">
      <c t="s" s="4" r="A129">
        <v>44</v>
      </c>
      <c t="n" s="6" r="B129">
        <v>-27654</v>
      </c>
      <c t="n" s="6" r="C129">
        <v>-5875</v>
      </c>
      <c t="n" s="6" r="D129">
        <v>-38003</v>
      </c>
      <c t="n" s="6" r="E129">
        <v>-14991</v>
      </c>
    </row>
    <row spans="1:5" r="130">
      <c t="s" s="4" r="A130">
        <v>59</v>
      </c>
      <c t="n" s="6" r="B130">
        <v>303</v>
      </c>
      <c t="n" s="6" r="C130">
        <v>-4826</v>
      </c>
      <c t="n" s="6" r="D130">
        <v>910</v>
      </c>
      <c t="n" s="6" r="E130">
        <v>-2866</v>
      </c>
    </row>
    <row spans="1:5" r="131">
      <c t="s" s="4" r="A131">
        <v>60</v>
      </c>
      <c t="n" s="6" r="B131">
        <v>8</v>
      </c>
      <c t="n" s="6" r="C131">
        <v>8</v>
      </c>
      <c t="n" s="6" r="D131">
        <v>25</v>
      </c>
      <c t="n" s="6" r="E131">
        <v>25</v>
      </c>
    </row>
    <row spans="1:5" r="132">
      <c t="s" s="4" r="A132">
        <v>61</v>
      </c>
      <c t="n" s="6" r="B132">
        <v>311</v>
      </c>
      <c t="n" s="6" r="C132">
        <v>-4818</v>
      </c>
      <c t="n" s="6" r="D132">
        <v>935</v>
      </c>
      <c t="n" s="6" r="E132">
        <v>-2841</v>
      </c>
    </row>
    <row spans="1:5" r="133">
      <c t="s" s="4" r="A133">
        <v>62</v>
      </c>
      <c t="n" s="7" r="B133">
        <v>-27343</v>
      </c>
      <c t="n" s="7" r="C133">
        <v>-10693</v>
      </c>
      <c t="n" s="7" r="D133">
        <v>-37068</v>
      </c>
      <c t="n" s="7" r="E133">
        <v>-178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2</v>
      </c>
      <c t="s" s="2" r="B1">
        <v>2</v>
      </c>
      <c t="s" s="2" r="C1">
        <v>64</v>
      </c>
      <c t="s" s="2" r="D1">
        <v>24</v>
      </c>
      <c t="s" s="2" r="E1">
        <v>453</v>
      </c>
    </row>
    <row spans="1:5" r="2">
      <c t="s" s="3" r="A2">
        <v>454</v>
      </c>
    </row>
    <row spans="1:5" r="3">
      <c t="s" s="4" r="A3">
        <v>455</v>
      </c>
      <c t="n" s="7" r="B3">
        <v>117593</v>
      </c>
      <c t="n" s="7" r="C3">
        <v>115393</v>
      </c>
      <c t="n" s="7" r="D3">
        <v>122976</v>
      </c>
      <c t="n" s="7" r="E3">
        <v>163242</v>
      </c>
    </row>
    <row spans="1:5" r="4">
      <c t="s" s="4" r="A4">
        <v>67</v>
      </c>
      <c t="n" s="6" r="B4">
        <v>1046</v>
      </c>
      <c t="n" s="6" r="C4">
        <v>791</v>
      </c>
    </row>
    <row spans="1:5" r="5">
      <c t="s" s="4" r="A5">
        <v>68</v>
      </c>
      <c t="n" s="6" r="B5">
        <v>11187</v>
      </c>
      <c t="n" s="6" r="C5">
        <v>9475</v>
      </c>
    </row>
    <row spans="1:5" r="6">
      <c t="s" s="4" r="A6">
        <v>69</v>
      </c>
      <c t="n" s="6" r="B6">
        <v>14271</v>
      </c>
      <c t="n" s="6" r="C6">
        <v>17417</v>
      </c>
    </row>
    <row spans="1:5" r="7">
      <c t="s" s="4" r="A7">
        <v>70</v>
      </c>
      <c t="n" s="6" r="B7">
        <v>233288</v>
      </c>
      <c t="n" s="6" r="C7">
        <v>231872</v>
      </c>
    </row>
    <row spans="1:5" r="8">
      <c t="s" s="4" r="A8">
        <v>71</v>
      </c>
      <c t="n" s="6" r="B8">
        <v>31828</v>
      </c>
      <c t="n" s="6" r="C8">
        <v>42412</v>
      </c>
    </row>
    <row spans="1:5" r="9">
      <c t="s" s="4" r="A9">
        <v>72</v>
      </c>
      <c t="n" s="6" r="B9">
        <v>23239</v>
      </c>
      <c t="n" s="6" r="C9">
        <v>30697</v>
      </c>
    </row>
    <row spans="1:5" r="10">
      <c t="s" s="4" r="A10">
        <v>73</v>
      </c>
      <c t="n" s="6" r="B10">
        <v>432452</v>
      </c>
      <c t="n" s="6" r="C10">
        <v>448057</v>
      </c>
    </row>
    <row spans="1:5" r="11">
      <c t="s" s="4" r="A11">
        <v>74</v>
      </c>
      <c t="n" s="6" r="B11">
        <v>1185101</v>
      </c>
      <c t="n" s="6" r="C11">
        <v>1232256</v>
      </c>
    </row>
    <row spans="1:5" r="12">
      <c t="s" s="4" r="A12">
        <v>456</v>
      </c>
      <c t="n" s="6" r="B12">
        <v>0</v>
      </c>
      <c t="n" s="6" r="C12">
        <v>0</v>
      </c>
    </row>
    <row spans="1:5" r="13">
      <c t="s" s="4" r="A13">
        <v>457</v>
      </c>
      <c t="n" s="6" r="B13">
        <v>0</v>
      </c>
      <c t="n" s="6" r="C13">
        <v>0</v>
      </c>
    </row>
    <row spans="1:5" r="14">
      <c t="s" s="4" r="A14">
        <v>75</v>
      </c>
      <c t="n" s="6" r="B14">
        <v>71163</v>
      </c>
      <c t="n" s="6" r="C14">
        <v>72155</v>
      </c>
    </row>
    <row spans="1:5" r="15">
      <c t="s" s="4" r="A15">
        <v>76</v>
      </c>
      <c t="n" s="6" r="B15">
        <v>1688716</v>
      </c>
      <c t="n" s="6" r="C15">
        <v>1752468</v>
      </c>
    </row>
    <row spans="1:5" r="16">
      <c t="s" s="4" r="A16">
        <v>78</v>
      </c>
      <c t="n" s="6" r="B16">
        <v>85314</v>
      </c>
      <c t="n" s="6" r="C16">
        <v>90489</v>
      </c>
    </row>
    <row spans="1:5" r="17">
      <c t="s" s="4" r="A17">
        <v>79</v>
      </c>
      <c t="n" s="6" r="B17">
        <v>13105</v>
      </c>
      <c t="n" s="6" r="C17">
        <v>10045</v>
      </c>
    </row>
    <row spans="1:5" r="18">
      <c t="s" s="4" r="A18">
        <v>80</v>
      </c>
      <c t="n" s="6" r="B18">
        <v>59382</v>
      </c>
      <c t="n" s="6" r="C18">
        <v>48822</v>
      </c>
    </row>
    <row spans="1:5" r="19">
      <c t="s" s="4" r="A19">
        <v>81</v>
      </c>
      <c t="n" s="6" r="B19">
        <v>9284</v>
      </c>
      <c t="n" s="6" r="C19">
        <v>10148</v>
      </c>
    </row>
    <row spans="1:5" r="20">
      <c t="s" s="4" r="A20">
        <v>82</v>
      </c>
      <c t="n" s="6" r="B20">
        <v>7815</v>
      </c>
      <c t="n" s="6" r="C20">
        <v>7815</v>
      </c>
    </row>
    <row spans="1:5" r="21">
      <c t="s" s="4" r="A21">
        <v>83</v>
      </c>
      <c t="n" s="6" r="B21">
        <v>174900</v>
      </c>
      <c t="n" s="6" r="C21">
        <v>167319</v>
      </c>
    </row>
    <row spans="1:5" r="22">
      <c t="s" s="4" r="A22">
        <v>84</v>
      </c>
      <c t="n" s="6" r="B22">
        <v>247590</v>
      </c>
      <c t="n" s="6" r="C22">
        <v>247278</v>
      </c>
    </row>
    <row spans="1:5" r="23">
      <c t="s" s="4" r="A23">
        <v>458</v>
      </c>
      <c t="n" s="6" r="B23">
        <v>42433</v>
      </c>
      <c t="n" s="6" r="C23">
        <v>43999</v>
      </c>
    </row>
    <row spans="1:5" r="24">
      <c t="s" s="4" r="A24">
        <v>86</v>
      </c>
      <c t="n" s="6" r="B24">
        <v>125490</v>
      </c>
      <c t="n" s="6" r="C24">
        <v>125999</v>
      </c>
    </row>
    <row spans="1:5" r="25">
      <c t="s" s="4" r="A25">
        <v>87</v>
      </c>
      <c t="n" s="6" r="B25">
        <v>72330</v>
      </c>
      <c t="n" s="6" r="C25">
        <v>53009</v>
      </c>
    </row>
    <row spans="1:5" r="26">
      <c t="s" s="4" r="A26">
        <v>459</v>
      </c>
      <c t="n" s="6" r="B26">
        <v>0</v>
      </c>
      <c t="n" s="6" r="C26">
        <v>0</v>
      </c>
    </row>
    <row spans="1:5" r="27">
      <c t="s" s="4" r="A27">
        <v>88</v>
      </c>
      <c t="n" s="6" r="B27">
        <v>88449</v>
      </c>
      <c t="n" s="6" r="C27">
        <v>96994</v>
      </c>
    </row>
    <row spans="1:5" r="28">
      <c t="s" s="4" r="A28">
        <v>89</v>
      </c>
      <c t="n" s="6" r="B28">
        <v>576292</v>
      </c>
      <c t="n" s="6" r="C28">
        <v>567279</v>
      </c>
    </row>
    <row spans="1:5" r="29">
      <c t="s" s="4" r="A29">
        <v>460</v>
      </c>
      <c t="n" s="6" r="B29">
        <v>1</v>
      </c>
      <c t="n" s="6" r="C29">
        <v>1</v>
      </c>
    </row>
    <row spans="1:5" r="30">
      <c t="s" s="4" r="A30">
        <v>94</v>
      </c>
      <c t="n" s="6" r="B30">
        <v>942</v>
      </c>
      <c t="n" s="6" r="C30">
        <v>942</v>
      </c>
    </row>
    <row spans="1:5" r="31">
      <c t="s" s="4" r="A31">
        <v>95</v>
      </c>
      <c t="n" s="6" r="B31">
        <v>2514765</v>
      </c>
      <c t="n" s="6" r="C31">
        <v>2513631</v>
      </c>
    </row>
    <row spans="1:5" r="32">
      <c t="s" s="4" r="A32">
        <v>96</v>
      </c>
      <c t="n" s="6" r="B32">
        <v>-86276</v>
      </c>
      <c t="n" s="6" r="C32">
        <v>-86276</v>
      </c>
    </row>
    <row spans="1:5" r="33">
      <c t="s" s="4" r="A33">
        <v>97</v>
      </c>
      <c t="n" s="6" r="B33">
        <v>-110179</v>
      </c>
      <c t="n" s="6" r="C33">
        <v>-112650</v>
      </c>
    </row>
    <row spans="1:5" r="34">
      <c t="s" s="4" r="A34">
        <v>98</v>
      </c>
      <c t="n" s="6" r="B34">
        <v>-1381729</v>
      </c>
      <c t="n" s="6" r="C34">
        <v>-1297778</v>
      </c>
    </row>
    <row spans="1:5" r="35">
      <c t="s" s="4" r="A35">
        <v>99</v>
      </c>
      <c t="n" s="6" r="B35">
        <v>937524</v>
      </c>
      <c t="n" s="6" r="C35">
        <v>1017870</v>
      </c>
    </row>
    <row spans="1:5" r="36">
      <c t="s" s="4" r="A36">
        <v>76</v>
      </c>
      <c t="n" s="6" r="B36">
        <v>1688716</v>
      </c>
      <c t="n" s="6" r="C36">
        <v>1752468</v>
      </c>
    </row>
    <row spans="1:5" r="37">
      <c t="s" s="4" r="A37">
        <v>447</v>
      </c>
    </row>
    <row spans="1:5" r="38">
      <c t="s" s="3" r="A38">
        <v>454</v>
      </c>
    </row>
    <row spans="1:5" r="39">
      <c t="s" s="4" r="A39">
        <v>455</v>
      </c>
      <c t="n" s="6" r="B39">
        <v>0</v>
      </c>
      <c t="n" s="6" r="C39">
        <v>0</v>
      </c>
      <c t="n" s="6" r="D39">
        <v>0</v>
      </c>
      <c t="n" s="6" r="E39">
        <v>0</v>
      </c>
    </row>
    <row spans="1:5" r="40">
      <c t="s" s="4" r="A40">
        <v>67</v>
      </c>
      <c t="n" s="6" r="B40">
        <v>0</v>
      </c>
      <c t="n" s="6" r="C40">
        <v>0</v>
      </c>
    </row>
    <row spans="1:5" r="41">
      <c t="s" s="4" r="A41">
        <v>68</v>
      </c>
      <c t="n" s="6" r="B41">
        <v>0</v>
      </c>
      <c t="n" s="6" r="C41">
        <v>0</v>
      </c>
    </row>
    <row spans="1:5" r="42">
      <c t="s" s="4" r="A42">
        <v>69</v>
      </c>
      <c t="n" s="6" r="B42">
        <v>0</v>
      </c>
      <c t="n" s="6" r="C42">
        <v>0</v>
      </c>
    </row>
    <row spans="1:5" r="43">
      <c t="s" s="4" r="A43">
        <v>70</v>
      </c>
      <c t="n" s="6" r="B43">
        <v>-2837</v>
      </c>
      <c t="n" s="6" r="C43">
        <v>-2525</v>
      </c>
    </row>
    <row spans="1:5" r="44">
      <c t="s" s="4" r="A44">
        <v>71</v>
      </c>
      <c t="n" s="6" r="B44">
        <v>0</v>
      </c>
      <c t="n" s="6" r="C44">
        <v>0</v>
      </c>
    </row>
    <row spans="1:5" r="45">
      <c t="s" s="4" r="A45">
        <v>72</v>
      </c>
      <c t="n" s="6" r="B45">
        <v>0</v>
      </c>
      <c t="n" s="6" r="C45">
        <v>0</v>
      </c>
    </row>
    <row spans="1:5" r="46">
      <c t="s" s="4" r="A46">
        <v>73</v>
      </c>
      <c t="n" s="6" r="B46">
        <v>-2837</v>
      </c>
      <c t="n" s="6" r="C46">
        <v>-2525</v>
      </c>
    </row>
    <row spans="1:5" r="47">
      <c t="s" s="4" r="A47">
        <v>74</v>
      </c>
      <c t="n" s="6" r="B47">
        <v>0</v>
      </c>
      <c t="n" s="6" r="C47">
        <v>0</v>
      </c>
    </row>
    <row spans="1:5" r="48">
      <c t="s" s="4" r="A48">
        <v>456</v>
      </c>
      <c t="n" s="6" r="B48">
        <v>-523942</v>
      </c>
      <c t="n" s="6" r="C48">
        <v>-593604</v>
      </c>
    </row>
    <row spans="1:5" r="49">
      <c t="s" s="4" r="A49">
        <v>457</v>
      </c>
      <c t="n" s="6" r="B49">
        <v>-651550</v>
      </c>
      <c t="n" s="6" r="C49">
        <v>-632170</v>
      </c>
    </row>
    <row spans="1:5" r="50">
      <c t="s" s="4" r="A50">
        <v>75</v>
      </c>
      <c t="n" s="6" r="B50">
        <v>7418</v>
      </c>
      <c t="n" s="6" r="C50">
        <v>7419</v>
      </c>
    </row>
    <row spans="1:5" r="51">
      <c t="s" s="4" r="A51">
        <v>76</v>
      </c>
      <c t="n" s="6" r="B51">
        <v>-1170911</v>
      </c>
      <c t="n" s="6" r="C51">
        <v>-1220880</v>
      </c>
    </row>
    <row spans="1:5" r="52">
      <c t="s" s="4" r="A52">
        <v>78</v>
      </c>
      <c t="n" s="6" r="B52">
        <v>0</v>
      </c>
      <c t="n" s="6" r="C52">
        <v>0</v>
      </c>
    </row>
    <row spans="1:5" r="53">
      <c t="s" s="4" r="A53">
        <v>79</v>
      </c>
      <c t="n" s="6" r="B53">
        <v>3065</v>
      </c>
      <c t="n" s="6" r="C53">
        <v>0</v>
      </c>
    </row>
    <row spans="1:5" r="54">
      <c t="s" s="4" r="A54">
        <v>80</v>
      </c>
      <c t="n" s="6" r="B54">
        <v>0</v>
      </c>
      <c t="n" s="6" r="C54">
        <v>0</v>
      </c>
    </row>
    <row spans="1:5" r="55">
      <c t="s" s="4" r="A55">
        <v>81</v>
      </c>
      <c t="n" s="6" r="B55">
        <v>0</v>
      </c>
      <c t="n" s="6" r="C55">
        <v>0</v>
      </c>
    </row>
    <row spans="1:5" r="56">
      <c t="s" s="4" r="A56">
        <v>82</v>
      </c>
      <c t="n" s="6" r="B56">
        <v>0</v>
      </c>
      <c t="n" s="6" r="C56">
        <v>0</v>
      </c>
    </row>
    <row spans="1:5" r="57">
      <c t="s" s="4" r="A57">
        <v>83</v>
      </c>
      <c t="n" s="6" r="B57">
        <v>3065</v>
      </c>
      <c t="n" s="6" r="C57">
        <v>0</v>
      </c>
    </row>
    <row spans="1:5" r="58">
      <c t="s" s="4" r="A58">
        <v>84</v>
      </c>
      <c t="n" s="6" r="B58">
        <v>0</v>
      </c>
      <c t="n" s="6" r="C58">
        <v>0</v>
      </c>
    </row>
    <row spans="1:5" r="59">
      <c t="s" s="4" r="A59">
        <v>458</v>
      </c>
      <c t="n" s="6" r="B59">
        <v>0</v>
      </c>
      <c t="n" s="6" r="C59">
        <v>0</v>
      </c>
    </row>
    <row spans="1:5" r="60">
      <c t="s" s="4" r="A60">
        <v>86</v>
      </c>
      <c t="n" s="6" r="B60">
        <v>0</v>
      </c>
      <c t="n" s="6" r="C60">
        <v>0</v>
      </c>
    </row>
    <row spans="1:5" r="61">
      <c t="s" s="4" r="A61">
        <v>87</v>
      </c>
      <c t="n" s="6" r="B61">
        <v>7418</v>
      </c>
      <c t="n" s="6" r="C61">
        <v>7418</v>
      </c>
    </row>
    <row spans="1:5" r="62">
      <c t="s" s="4" r="A62">
        <v>459</v>
      </c>
      <c t="n" s="6" r="B62">
        <v>-656926</v>
      </c>
      <c t="n" s="6" r="C62">
        <v>-634170</v>
      </c>
    </row>
    <row spans="1:5" r="63">
      <c t="s" s="4" r="A63">
        <v>88</v>
      </c>
      <c t="n" s="6" r="B63">
        <v>0</v>
      </c>
      <c t="n" s="6" r="C63">
        <v>0</v>
      </c>
    </row>
    <row spans="1:5" r="64">
      <c t="s" s="4" r="A64">
        <v>89</v>
      </c>
      <c t="n" s="6" r="B64">
        <v>-649508</v>
      </c>
      <c t="n" s="6" r="C64">
        <v>-626752</v>
      </c>
    </row>
    <row spans="1:5" r="65">
      <c t="s" s="4" r="A65">
        <v>460</v>
      </c>
      <c t="n" s="6" r="B65">
        <v>0</v>
      </c>
      <c t="n" s="6" r="C65">
        <v>0</v>
      </c>
    </row>
    <row spans="1:5" r="66">
      <c t="s" s="4" r="A66">
        <v>94</v>
      </c>
      <c t="n" s="6" r="B66">
        <v>-232424</v>
      </c>
      <c t="n" s="6" r="C66">
        <v>-224424</v>
      </c>
    </row>
    <row spans="1:5" r="67">
      <c t="s" s="4" r="A67">
        <v>95</v>
      </c>
      <c t="n" s="6" r="B67">
        <v>-2373556</v>
      </c>
      <c t="n" s="6" r="C67">
        <v>-2229161</v>
      </c>
    </row>
    <row spans="1:5" r="68">
      <c t="s" s="4" r="A68">
        <v>96</v>
      </c>
      <c t="n" s="6" r="B68">
        <v>0</v>
      </c>
      <c t="n" s="6" r="C68">
        <v>0</v>
      </c>
    </row>
    <row spans="1:5" r="69">
      <c t="s" s="4" r="A69">
        <v>97</v>
      </c>
      <c t="n" s="6" r="B69">
        <v>0</v>
      </c>
      <c t="n" s="6" r="C69">
        <v>0</v>
      </c>
    </row>
    <row spans="1:5" r="70">
      <c t="s" s="4" r="A70">
        <v>98</v>
      </c>
      <c t="n" s="6" r="B70">
        <v>2081512</v>
      </c>
      <c t="n" s="6" r="C70">
        <v>1859457</v>
      </c>
    </row>
    <row spans="1:5" r="71">
      <c t="s" s="4" r="A71">
        <v>99</v>
      </c>
      <c t="n" s="6" r="B71">
        <v>-524468</v>
      </c>
      <c t="n" s="6" r="C71">
        <v>-594128</v>
      </c>
    </row>
    <row spans="1:5" r="72">
      <c t="s" s="4" r="A72">
        <v>76</v>
      </c>
      <c t="n" s="6" r="B72">
        <v>-1170911</v>
      </c>
      <c t="n" s="6" r="C72">
        <v>-1220880</v>
      </c>
    </row>
    <row spans="1:5" r="73">
      <c t="s" s="4" r="A73">
        <v>448</v>
      </c>
    </row>
    <row spans="1:5" r="74">
      <c t="s" s="3" r="A74">
        <v>454</v>
      </c>
    </row>
    <row spans="1:5" r="75">
      <c t="s" s="4" r="A75">
        <v>455</v>
      </c>
      <c t="n" s="6" r="B75">
        <v>37605</v>
      </c>
      <c t="n" s="6" r="C75">
        <v>58421</v>
      </c>
      <c t="n" s="6" r="D75">
        <v>74395</v>
      </c>
      <c t="n" s="6" r="E75">
        <v>70683</v>
      </c>
    </row>
    <row spans="1:5" r="76">
      <c t="s" s="4" r="A76">
        <v>67</v>
      </c>
      <c t="n" s="6" r="B76">
        <v>0</v>
      </c>
      <c t="n" s="6" r="C76">
        <v>0</v>
      </c>
    </row>
    <row spans="1:5" r="77">
      <c t="s" s="4" r="A77">
        <v>68</v>
      </c>
      <c t="n" s="6" r="B77">
        <v>168</v>
      </c>
      <c t="n" s="6" r="C77">
        <v>104</v>
      </c>
    </row>
    <row spans="1:5" r="78">
      <c t="s" s="4" r="A78">
        <v>69</v>
      </c>
      <c t="n" s="6" r="B78">
        <v>353</v>
      </c>
      <c t="n" s="6" r="C78">
        <v>13</v>
      </c>
    </row>
    <row spans="1:5" r="79">
      <c t="s" s="4" r="A79">
        <v>70</v>
      </c>
      <c t="n" s="6" r="B79">
        <v>180</v>
      </c>
      <c t="n" s="6" r="C79">
        <v>180</v>
      </c>
    </row>
    <row spans="1:5" r="80">
      <c t="s" s="4" r="A80">
        <v>71</v>
      </c>
      <c t="n" s="6" r="B80">
        <v>7265</v>
      </c>
      <c t="n" s="6" r="C80">
        <v>7713</v>
      </c>
    </row>
    <row spans="1:5" r="81">
      <c t="s" s="4" r="A81">
        <v>72</v>
      </c>
      <c t="n" s="6" r="B81">
        <v>0</v>
      </c>
      <c t="n" s="6" r="C81">
        <v>0</v>
      </c>
    </row>
    <row spans="1:5" r="82">
      <c t="s" s="4" r="A82">
        <v>73</v>
      </c>
      <c t="n" s="6" r="B82">
        <v>45571</v>
      </c>
      <c t="n" s="6" r="C82">
        <v>66431</v>
      </c>
    </row>
    <row spans="1:5" r="83">
      <c t="s" s="4" r="A83">
        <v>74</v>
      </c>
      <c t="n" s="6" r="B83">
        <v>8275</v>
      </c>
      <c t="n" s="6" r="C83">
        <v>9188</v>
      </c>
    </row>
    <row spans="1:5" r="84">
      <c t="s" s="4" r="A84">
        <v>456</v>
      </c>
      <c t="n" s="6" r="B84">
        <v>523942</v>
      </c>
      <c t="n" s="6" r="C84">
        <v>593604</v>
      </c>
    </row>
    <row spans="1:5" r="85">
      <c t="s" s="4" r="A85">
        <v>457</v>
      </c>
      <c t="n" s="6" r="B85">
        <v>647844</v>
      </c>
      <c t="n" s="6" r="C85">
        <v>632170</v>
      </c>
    </row>
    <row spans="1:5" r="86">
      <c t="s" s="4" r="A86">
        <v>75</v>
      </c>
      <c t="n" s="6" r="B86">
        <v>28513</v>
      </c>
      <c t="n" s="6" r="C86">
        <v>29536</v>
      </c>
    </row>
    <row spans="1:5" r="87">
      <c t="s" s="4" r="A87">
        <v>76</v>
      </c>
      <c t="n" s="6" r="B87">
        <v>1254145</v>
      </c>
      <c t="n" s="6" r="C87">
        <v>1330929</v>
      </c>
    </row>
    <row spans="1:5" r="88">
      <c t="s" s="4" r="A88">
        <v>78</v>
      </c>
      <c t="n" s="6" r="B88">
        <v>1431</v>
      </c>
      <c t="n" s="6" r="C88">
        <v>2380</v>
      </c>
    </row>
    <row spans="1:5" r="89">
      <c t="s" s="4" r="A89">
        <v>79</v>
      </c>
      <c t="n" s="6" r="B89">
        <v>574</v>
      </c>
      <c t="n" s="6" r="C89">
        <v>2143</v>
      </c>
    </row>
    <row spans="1:5" r="90">
      <c t="s" s="4" r="A90">
        <v>80</v>
      </c>
      <c t="n" s="6" r="B90">
        <v>17929</v>
      </c>
      <c t="n" s="6" r="C90">
        <v>11247</v>
      </c>
    </row>
    <row spans="1:5" r="91">
      <c t="s" s="4" r="A91">
        <v>81</v>
      </c>
      <c t="n" s="6" r="B91">
        <v>1066</v>
      </c>
      <c t="n" s="6" r="C91">
        <v>1824</v>
      </c>
    </row>
    <row spans="1:5" r="92">
      <c t="s" s="4" r="A92">
        <v>82</v>
      </c>
      <c t="n" s="6" r="B92">
        <v>0</v>
      </c>
      <c t="n" s="6" r="C92">
        <v>0</v>
      </c>
    </row>
    <row spans="1:5" r="93">
      <c t="s" s="4" r="A93">
        <v>83</v>
      </c>
      <c t="n" s="6" r="B93">
        <v>21000</v>
      </c>
      <c t="n" s="6" r="C93">
        <v>17594</v>
      </c>
    </row>
    <row spans="1:5" r="94">
      <c t="s" s="4" r="A94">
        <v>84</v>
      </c>
      <c t="n" s="6" r="B94">
        <v>247590</v>
      </c>
      <c t="n" s="6" r="C94">
        <v>247278</v>
      </c>
    </row>
    <row spans="1:5" r="95">
      <c t="s" s="4" r="A95">
        <v>458</v>
      </c>
      <c t="n" s="6" r="B95">
        <v>39048</v>
      </c>
      <c t="n" s="6" r="C95">
        <v>39831</v>
      </c>
    </row>
    <row spans="1:5" r="96">
      <c t="s" s="4" r="A96">
        <v>86</v>
      </c>
      <c t="n" s="6" r="B96">
        <v>5161</v>
      </c>
      <c t="n" s="6" r="C96">
        <v>4524</v>
      </c>
    </row>
    <row spans="1:5" r="97">
      <c t="s" s="4" r="A97">
        <v>87</v>
      </c>
      <c t="n" s="6" r="B97">
        <v>3298</v>
      </c>
      <c t="n" s="6" r="C97">
        <v>3307</v>
      </c>
    </row>
    <row spans="1:5" r="98">
      <c t="s" s="4" r="A98">
        <v>459</v>
      </c>
      <c t="n" s="6" r="B98">
        <v>0</v>
      </c>
      <c t="n" s="6" r="C98">
        <v>0</v>
      </c>
    </row>
    <row spans="1:5" r="99">
      <c t="s" s="4" r="A99">
        <v>88</v>
      </c>
      <c t="n" s="6" r="B99">
        <v>0</v>
      </c>
      <c t="n" s="6" r="C99">
        <v>0</v>
      </c>
    </row>
    <row spans="1:5" r="100">
      <c t="s" s="4" r="A100">
        <v>89</v>
      </c>
      <c t="n" s="6" r="B100">
        <v>295097</v>
      </c>
      <c t="n" s="6" r="C100">
        <v>294940</v>
      </c>
    </row>
    <row spans="1:5" r="101">
      <c t="s" s="4" r="A101">
        <v>460</v>
      </c>
      <c t="n" s="6" r="B101">
        <v>1</v>
      </c>
      <c t="n" s="6" r="C101">
        <v>1</v>
      </c>
    </row>
    <row spans="1:5" r="102">
      <c t="s" s="4" r="A102">
        <v>94</v>
      </c>
      <c t="n" s="6" r="B102">
        <v>942</v>
      </c>
      <c t="n" s="6" r="C102">
        <v>942</v>
      </c>
    </row>
    <row spans="1:5" r="103">
      <c t="s" s="4" r="A103">
        <v>95</v>
      </c>
      <c t="n" s="6" r="B103">
        <v>2514765</v>
      </c>
      <c t="n" s="6" r="C103">
        <v>2513631</v>
      </c>
    </row>
    <row spans="1:5" r="104">
      <c t="s" s="4" r="A104">
        <v>96</v>
      </c>
      <c t="n" s="6" r="B104">
        <v>-86276</v>
      </c>
      <c t="n" s="6" r="C104">
        <v>-86276</v>
      </c>
    </row>
    <row spans="1:5" r="105">
      <c t="s" s="4" r="A105">
        <v>97</v>
      </c>
      <c t="n" s="6" r="B105">
        <v>-13922</v>
      </c>
      <c t="n" s="6" r="C105">
        <v>-13125</v>
      </c>
    </row>
    <row spans="1:5" r="106">
      <c t="s" s="4" r="A106">
        <v>98</v>
      </c>
      <c t="n" s="6" r="B106">
        <v>-1477462</v>
      </c>
      <c t="n" s="6" r="C106">
        <v>-1396778</v>
      </c>
    </row>
    <row spans="1:5" r="107">
      <c t="s" s="4" r="A107">
        <v>99</v>
      </c>
      <c t="n" s="6" r="B107">
        <v>938048</v>
      </c>
      <c t="n" s="6" r="C107">
        <v>1018395</v>
      </c>
    </row>
    <row spans="1:5" r="108">
      <c t="s" s="4" r="A108">
        <v>76</v>
      </c>
      <c t="n" s="6" r="B108">
        <v>1254145</v>
      </c>
      <c t="n" s="6" r="C108">
        <v>1330929</v>
      </c>
    </row>
    <row spans="1:5" r="109">
      <c t="s" s="4" r="A109">
        <v>449</v>
      </c>
    </row>
    <row spans="1:5" r="110">
      <c t="s" s="3" r="A110">
        <v>454</v>
      </c>
    </row>
    <row spans="1:5" r="111">
      <c t="s" s="4" r="A111">
        <v>455</v>
      </c>
      <c t="n" s="6" r="B111">
        <v>-125</v>
      </c>
      <c t="n" s="6" r="C111">
        <v>-3647</v>
      </c>
      <c t="n" s="6" r="D111">
        <v>-616</v>
      </c>
      <c t="n" s="6" r="E111">
        <v>-1187</v>
      </c>
    </row>
    <row spans="1:5" r="112">
      <c t="s" s="4" r="A112">
        <v>67</v>
      </c>
      <c t="n" s="6" r="B112">
        <v>790</v>
      </c>
      <c t="n" s="6" r="C112">
        <v>791</v>
      </c>
    </row>
    <row spans="1:5" r="113">
      <c t="s" s="4" r="A113">
        <v>68</v>
      </c>
      <c t="n" s="6" r="B113">
        <v>10737</v>
      </c>
      <c t="n" s="6" r="C113">
        <v>8891</v>
      </c>
    </row>
    <row spans="1:5" r="114">
      <c t="s" s="4" r="A114">
        <v>69</v>
      </c>
      <c t="n" s="6" r="B114">
        <v>13918</v>
      </c>
      <c t="n" s="6" r="C114">
        <v>14493</v>
      </c>
    </row>
    <row spans="1:5" r="115">
      <c t="s" s="4" r="A115">
        <v>70</v>
      </c>
      <c t="n" s="6" r="B115">
        <v>138287</v>
      </c>
      <c t="n" s="6" r="C115">
        <v>148280</v>
      </c>
    </row>
    <row spans="1:5" r="116">
      <c t="s" s="4" r="A116">
        <v>71</v>
      </c>
      <c t="n" s="6" r="B116">
        <v>4231</v>
      </c>
      <c t="n" s="6" r="C116">
        <v>16242</v>
      </c>
    </row>
    <row spans="1:5" r="117">
      <c t="s" s="4" r="A117">
        <v>72</v>
      </c>
      <c t="n" s="6" r="B117">
        <v>0</v>
      </c>
      <c t="n" s="6" r="C117">
        <v>0</v>
      </c>
    </row>
    <row spans="1:5" r="118">
      <c t="s" s="4" r="A118">
        <v>73</v>
      </c>
      <c t="n" s="6" r="B118">
        <v>167838</v>
      </c>
      <c t="n" s="6" r="C118">
        <v>185050</v>
      </c>
    </row>
    <row spans="1:5" r="119">
      <c t="s" s="4" r="A119">
        <v>74</v>
      </c>
      <c t="n" s="6" r="B119">
        <v>335202</v>
      </c>
      <c t="n" s="6" r="C119">
        <v>361626</v>
      </c>
    </row>
    <row spans="1:5" r="120">
      <c t="s" s="4" r="A120">
        <v>456</v>
      </c>
      <c t="n" s="6" r="B120">
        <v>0</v>
      </c>
      <c t="n" s="6" r="C120">
        <v>0</v>
      </c>
    </row>
    <row spans="1:5" r="121">
      <c t="s" s="4" r="A121">
        <v>457</v>
      </c>
      <c t="n" s="6" r="B121">
        <v>3706</v>
      </c>
      <c t="n" s="6" r="C121">
        <v>0</v>
      </c>
    </row>
    <row spans="1:5" r="122">
      <c t="s" s="4" r="A122">
        <v>75</v>
      </c>
      <c t="n" s="6" r="B122">
        <v>18272</v>
      </c>
      <c t="n" s="6" r="C122">
        <v>19153</v>
      </c>
    </row>
    <row spans="1:5" r="123">
      <c t="s" s="4" r="A123">
        <v>76</v>
      </c>
      <c t="n" s="6" r="B123">
        <v>525018</v>
      </c>
      <c t="n" s="6" r="C123">
        <v>565829</v>
      </c>
    </row>
    <row spans="1:5" r="124">
      <c t="s" s="4" r="A124">
        <v>78</v>
      </c>
      <c t="n" s="6" r="B124">
        <v>49749</v>
      </c>
      <c t="n" s="6" r="C124">
        <v>53145</v>
      </c>
    </row>
    <row spans="1:5" r="125">
      <c t="s" s="4" r="A125">
        <v>79</v>
      </c>
      <c t="n" s="6" r="B125">
        <v>8679</v>
      </c>
      <c t="n" s="6" r="C125">
        <v>7167</v>
      </c>
    </row>
    <row spans="1:5" r="126">
      <c t="s" s="4" r="A126">
        <v>80</v>
      </c>
      <c t="n" s="6" r="B126">
        <v>16459</v>
      </c>
      <c t="n" s="6" r="C126">
        <v>14759</v>
      </c>
    </row>
    <row spans="1:5" r="127">
      <c t="s" s="4" r="A127">
        <v>81</v>
      </c>
      <c t="n" s="6" r="B127">
        <v>7558</v>
      </c>
      <c t="n" s="6" r="C127">
        <v>7644</v>
      </c>
    </row>
    <row spans="1:5" r="128">
      <c t="s" s="4" r="A128">
        <v>82</v>
      </c>
      <c t="n" s="6" r="B128">
        <v>7815</v>
      </c>
      <c t="n" s="6" r="C128">
        <v>7815</v>
      </c>
    </row>
    <row spans="1:5" r="129">
      <c t="s" s="4" r="A129">
        <v>83</v>
      </c>
      <c t="n" s="6" r="B129">
        <v>90260</v>
      </c>
      <c t="n" s="6" r="C129">
        <v>90530</v>
      </c>
    </row>
    <row spans="1:5" r="130">
      <c t="s" s="4" r="A130">
        <v>84</v>
      </c>
      <c t="n" s="6" r="B130">
        <v>0</v>
      </c>
      <c t="n" s="6" r="C130">
        <v>0</v>
      </c>
    </row>
    <row spans="1:5" r="131">
      <c t="s" s="4" r="A131">
        <v>458</v>
      </c>
      <c t="n" s="6" r="B131">
        <v>-10919</v>
      </c>
      <c t="n" s="6" r="C131">
        <v>-11021</v>
      </c>
    </row>
    <row spans="1:5" r="132">
      <c t="s" s="4" r="A132">
        <v>86</v>
      </c>
      <c t="n" s="6" r="B132">
        <v>118724</v>
      </c>
      <c t="n" s="6" r="C132">
        <v>119911</v>
      </c>
    </row>
    <row spans="1:5" r="133">
      <c t="s" s="4" r="A133">
        <v>87</v>
      </c>
      <c t="n" s="6" r="B133">
        <v>32143</v>
      </c>
      <c t="n" s="6" r="C133">
        <v>30505</v>
      </c>
    </row>
    <row spans="1:5" r="134">
      <c t="s" s="4" r="A134">
        <v>459</v>
      </c>
      <c t="n" s="6" r="B134">
        <v>27995</v>
      </c>
      <c t="n" s="6" r="C134">
        <v>124518</v>
      </c>
    </row>
    <row spans="1:5" r="135">
      <c t="s" s="4" r="A135">
        <v>88</v>
      </c>
      <c t="n" s="6" r="B135">
        <v>0</v>
      </c>
      <c t="n" s="6" r="C135">
        <v>0</v>
      </c>
    </row>
    <row spans="1:5" r="136">
      <c t="s" s="4" r="A136">
        <v>89</v>
      </c>
      <c t="n" s="6" r="B136">
        <v>167943</v>
      </c>
      <c t="n" s="6" r="C136">
        <v>263913</v>
      </c>
    </row>
    <row spans="1:5" r="137">
      <c t="s" s="4" r="A137">
        <v>460</v>
      </c>
      <c t="n" s="6" r="B137">
        <v>0</v>
      </c>
      <c t="n" s="6" r="C137">
        <v>0</v>
      </c>
    </row>
    <row spans="1:5" r="138">
      <c t="s" s="4" r="A138">
        <v>94</v>
      </c>
      <c t="n" s="6" r="B138">
        <v>1</v>
      </c>
      <c t="n" s="6" r="C138">
        <v>0</v>
      </c>
    </row>
    <row spans="1:5" r="139">
      <c t="s" s="4" r="A139">
        <v>95</v>
      </c>
      <c t="n" s="6" r="B139">
        <v>297899</v>
      </c>
      <c t="n" s="6" r="C139">
        <v>191023</v>
      </c>
    </row>
    <row spans="1:5" r="140">
      <c t="s" s="4" r="A140">
        <v>96</v>
      </c>
      <c t="n" s="6" r="B140">
        <v>0</v>
      </c>
      <c t="n" s="6" r="C140">
        <v>0</v>
      </c>
    </row>
    <row spans="1:5" r="141">
      <c t="s" s="4" r="A141">
        <v>97</v>
      </c>
      <c t="n" s="6" r="B141">
        <v>-57694</v>
      </c>
      <c t="n" s="6" r="C141">
        <v>-60026</v>
      </c>
    </row>
    <row spans="1:5" r="142">
      <c t="s" s="4" r="A142">
        <v>98</v>
      </c>
      <c t="n" s="6" r="B142">
        <v>26609</v>
      </c>
      <c t="n" s="6" r="C142">
        <v>80389</v>
      </c>
    </row>
    <row spans="1:5" r="143">
      <c t="s" s="4" r="A143">
        <v>99</v>
      </c>
      <c t="n" s="6" r="B143">
        <v>266815</v>
      </c>
      <c t="n" s="6" r="C143">
        <v>211386</v>
      </c>
    </row>
    <row spans="1:5" r="144">
      <c t="s" s="4" r="A144">
        <v>76</v>
      </c>
      <c t="n" s="6" r="B144">
        <v>525018</v>
      </c>
      <c t="n" s="6" r="C144">
        <v>565829</v>
      </c>
    </row>
    <row spans="1:5" r="145">
      <c t="s" s="4" r="A145">
        <v>451</v>
      </c>
    </row>
    <row spans="1:5" r="146">
      <c t="s" s="3" r="A146">
        <v>454</v>
      </c>
    </row>
    <row spans="1:5" r="147">
      <c t="s" s="4" r="A147">
        <v>455</v>
      </c>
      <c t="n" s="6" r="B147">
        <v>80113</v>
      </c>
      <c t="n" s="6" r="C147">
        <v>60619</v>
      </c>
      <c t="n" s="7" r="D147">
        <v>49197</v>
      </c>
      <c t="n" s="7" r="E147">
        <v>93746</v>
      </c>
    </row>
    <row spans="1:5" r="148">
      <c t="s" s="4" r="A148">
        <v>67</v>
      </c>
      <c t="n" s="6" r="B148">
        <v>256</v>
      </c>
      <c t="n" s="6" r="C148">
        <v>0</v>
      </c>
    </row>
    <row spans="1:5" r="149">
      <c t="s" s="4" r="A149">
        <v>68</v>
      </c>
      <c t="n" s="6" r="B149">
        <v>282</v>
      </c>
      <c t="n" s="6" r="C149">
        <v>480</v>
      </c>
    </row>
    <row spans="1:5" r="150">
      <c t="s" s="4" r="A150">
        <v>69</v>
      </c>
      <c t="n" s="6" r="B150">
        <v>0</v>
      </c>
      <c t="n" s="6" r="C150">
        <v>2911</v>
      </c>
    </row>
    <row spans="1:5" r="151">
      <c t="s" s="4" r="A151">
        <v>70</v>
      </c>
      <c t="n" s="6" r="B151">
        <v>97658</v>
      </c>
      <c t="n" s="6" r="C151">
        <v>85937</v>
      </c>
    </row>
    <row spans="1:5" r="152">
      <c t="s" s="4" r="A152">
        <v>71</v>
      </c>
      <c t="n" s="6" r="B152">
        <v>20332</v>
      </c>
      <c t="n" s="6" r="C152">
        <v>18457</v>
      </c>
    </row>
    <row spans="1:5" r="153">
      <c t="s" s="4" r="A153">
        <v>72</v>
      </c>
      <c t="n" s="6" r="B153">
        <v>23239</v>
      </c>
      <c t="n" s="6" r="C153">
        <v>30697</v>
      </c>
    </row>
    <row spans="1:5" r="154">
      <c t="s" s="4" r="A154">
        <v>73</v>
      </c>
      <c t="n" s="6" r="B154">
        <v>221880</v>
      </c>
      <c t="n" s="6" r="C154">
        <v>199101</v>
      </c>
    </row>
    <row spans="1:5" r="155">
      <c t="s" s="4" r="A155">
        <v>74</v>
      </c>
      <c t="n" s="6" r="B155">
        <v>841624</v>
      </c>
      <c t="n" s="6" r="C155">
        <v>861442</v>
      </c>
    </row>
    <row spans="1:5" r="156">
      <c t="s" s="4" r="A156">
        <v>456</v>
      </c>
      <c t="n" s="6" r="B156">
        <v>0</v>
      </c>
      <c t="n" s="6" r="C156">
        <v>0</v>
      </c>
    </row>
    <row spans="1:5" r="157">
      <c t="s" s="4" r="A157">
        <v>457</v>
      </c>
      <c t="n" s="6" r="B157">
        <v>0</v>
      </c>
      <c t="n" s="6" r="C157">
        <v>0</v>
      </c>
    </row>
    <row spans="1:5" r="158">
      <c t="s" s="4" r="A158">
        <v>75</v>
      </c>
      <c t="n" s="6" r="B158">
        <v>16960</v>
      </c>
      <c t="n" s="6" r="C158">
        <v>16047</v>
      </c>
    </row>
    <row spans="1:5" r="159">
      <c t="s" s="4" r="A159">
        <v>76</v>
      </c>
      <c t="n" s="6" r="B159">
        <v>1080464</v>
      </c>
      <c t="n" s="6" r="C159">
        <v>1076590</v>
      </c>
    </row>
    <row spans="1:5" r="160">
      <c t="s" s="4" r="A160">
        <v>78</v>
      </c>
      <c t="n" s="6" r="B160">
        <v>34134</v>
      </c>
      <c t="n" s="6" r="C160">
        <v>34964</v>
      </c>
    </row>
    <row spans="1:5" r="161">
      <c t="s" s="4" r="A161">
        <v>79</v>
      </c>
      <c t="n" s="6" r="B161">
        <v>787</v>
      </c>
      <c t="n" s="6" r="C161">
        <v>735</v>
      </c>
    </row>
    <row spans="1:5" r="162">
      <c t="s" s="4" r="A162">
        <v>80</v>
      </c>
      <c t="n" s="6" r="B162">
        <v>24994</v>
      </c>
      <c t="n" s="6" r="C162">
        <v>22816</v>
      </c>
    </row>
    <row spans="1:5" r="163">
      <c t="s" s="4" r="A163">
        <v>81</v>
      </c>
      <c t="n" s="6" r="B163">
        <v>660</v>
      </c>
      <c t="n" s="6" r="C163">
        <v>680</v>
      </c>
    </row>
    <row spans="1:5" r="164">
      <c t="s" s="4" r="A164">
        <v>82</v>
      </c>
      <c t="n" s="6" r="B164">
        <v>0</v>
      </c>
      <c t="n" s="6" r="C164">
        <v>0</v>
      </c>
    </row>
    <row spans="1:5" r="165">
      <c t="s" s="4" r="A165">
        <v>83</v>
      </c>
      <c t="n" s="6" r="B165">
        <v>60575</v>
      </c>
      <c t="n" s="6" r="C165">
        <v>59195</v>
      </c>
    </row>
    <row spans="1:5" r="166">
      <c t="s" s="4" r="A166">
        <v>84</v>
      </c>
      <c t="n" s="6" r="B166">
        <v>0</v>
      </c>
      <c t="n" s="6" r="C166">
        <v>0</v>
      </c>
    </row>
    <row spans="1:5" r="167">
      <c t="s" s="4" r="A167">
        <v>458</v>
      </c>
      <c t="n" s="6" r="B167">
        <v>14304</v>
      </c>
      <c t="n" s="6" r="C167">
        <v>15189</v>
      </c>
    </row>
    <row spans="1:5" r="168">
      <c t="s" s="4" r="A168">
        <v>86</v>
      </c>
      <c t="n" s="6" r="B168">
        <v>1605</v>
      </c>
      <c t="n" s="6" r="C168">
        <v>1564</v>
      </c>
    </row>
    <row spans="1:5" r="169">
      <c t="s" s="4" r="A169">
        <v>87</v>
      </c>
      <c t="n" s="6" r="B169">
        <v>29471</v>
      </c>
      <c t="n" s="6" r="C169">
        <v>11779</v>
      </c>
    </row>
    <row spans="1:5" r="170">
      <c t="s" s="4" r="A170">
        <v>459</v>
      </c>
      <c t="n" s="6" r="B170">
        <v>628931</v>
      </c>
      <c t="n" s="6" r="C170">
        <v>509652</v>
      </c>
    </row>
    <row spans="1:5" r="171">
      <c t="s" s="4" r="A171">
        <v>88</v>
      </c>
      <c t="n" s="6" r="B171">
        <v>88449</v>
      </c>
      <c t="n" s="6" r="C171">
        <v>96994</v>
      </c>
    </row>
    <row spans="1:5" r="172">
      <c t="s" s="4" r="A172">
        <v>89</v>
      </c>
      <c t="n" s="6" r="B172">
        <v>762760</v>
      </c>
      <c t="n" s="6" r="C172">
        <v>635178</v>
      </c>
    </row>
    <row spans="1:5" r="173">
      <c t="s" s="4" r="A173">
        <v>460</v>
      </c>
      <c t="n" s="6" r="B173">
        <v>0</v>
      </c>
      <c t="n" s="6" r="C173">
        <v>0</v>
      </c>
    </row>
    <row spans="1:5" r="174">
      <c t="s" s="4" r="A174">
        <v>94</v>
      </c>
      <c t="n" s="6" r="B174">
        <v>232423</v>
      </c>
      <c t="n" s="6" r="C174">
        <v>224424</v>
      </c>
    </row>
    <row spans="1:5" r="175">
      <c t="s" s="4" r="A175">
        <v>95</v>
      </c>
      <c t="n" s="6" r="B175">
        <v>2075657</v>
      </c>
      <c t="n" s="6" r="C175">
        <v>2038138</v>
      </c>
    </row>
    <row spans="1:5" r="176">
      <c t="s" s="4" r="A176">
        <v>96</v>
      </c>
      <c t="n" s="6" r="B176">
        <v>0</v>
      </c>
      <c t="n" s="6" r="C176">
        <v>0</v>
      </c>
    </row>
    <row spans="1:5" r="177">
      <c t="s" s="4" r="A177">
        <v>97</v>
      </c>
      <c t="n" s="6" r="B177">
        <v>-38563</v>
      </c>
      <c t="n" s="6" r="C177">
        <v>-39499</v>
      </c>
    </row>
    <row spans="1:5" r="178">
      <c t="s" s="4" r="A178">
        <v>98</v>
      </c>
      <c t="n" s="6" r="B178">
        <v>-2012388</v>
      </c>
      <c t="n" s="6" r="C178">
        <v>-1840846</v>
      </c>
    </row>
    <row spans="1:5" r="179">
      <c t="s" s="4" r="A179">
        <v>99</v>
      </c>
      <c t="n" s="6" r="B179">
        <v>257129</v>
      </c>
      <c t="n" s="6" r="C179">
        <v>382217</v>
      </c>
    </row>
    <row spans="1:5" r="180">
      <c t="s" s="4" r="A180">
        <v>76</v>
      </c>
      <c t="n" s="7" r="B180">
        <v>1080464</v>
      </c>
      <c t="n" s="7" r="C180">
        <v>10765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1</v>
      </c>
      <c t="s" s="2" r="B1">
        <v>1</v>
      </c>
    </row>
    <row spans="1:3" r="2">
      <c t="s" s="2" r="B2">
        <v>2</v>
      </c>
      <c t="s" s="2" r="C2">
        <v>24</v>
      </c>
    </row>
    <row spans="1:3" r="3">
      <c t="s" s="3" r="A3">
        <v>101</v>
      </c>
    </row>
    <row spans="1:3" r="4">
      <c t="s" s="4" r="A4">
        <v>462</v>
      </c>
      <c t="n" s="7" r="B4">
        <v>15582</v>
      </c>
      <c t="n" s="7" r="C4">
        <v>32509</v>
      </c>
    </row>
    <row spans="1:3" r="5">
      <c t="s" s="3" r="A5">
        <v>463</v>
      </c>
    </row>
    <row spans="1:3" r="6">
      <c t="s" s="4" r="A6">
        <v>116</v>
      </c>
      <c t="n" s="6" r="B6">
        <v>-13127</v>
      </c>
      <c t="n" s="6" r="C6">
        <v>-47595</v>
      </c>
    </row>
    <row spans="1:3" r="7">
      <c t="s" s="4" r="A7">
        <v>117</v>
      </c>
      <c t="n" s="6" r="B7">
        <v>0</v>
      </c>
      <c t="n" s="6" r="C7">
        <v>11313</v>
      </c>
    </row>
    <row spans="1:3" r="8">
      <c t="s" s="4" r="A8">
        <v>118</v>
      </c>
      <c t="n" s="6" r="B8">
        <v>-255</v>
      </c>
      <c t="n" s="6" r="C8">
        <v>-141</v>
      </c>
    </row>
    <row spans="1:3" r="9">
      <c t="s" s="4" r="A9">
        <v>119</v>
      </c>
      <c t="n" s="6" r="B9">
        <v>-13382</v>
      </c>
      <c t="n" s="6" r="C9">
        <v>-36423</v>
      </c>
    </row>
    <row spans="1:3" r="10">
      <c t="s" s="3" r="A10">
        <v>464</v>
      </c>
    </row>
    <row spans="1:3" r="11">
      <c t="s" s="4" r="A11">
        <v>121</v>
      </c>
      <c t="n" s="6" r="B11">
        <v>900</v>
      </c>
      <c t="n" s="6" r="C11">
        <v>1414</v>
      </c>
    </row>
    <row spans="1:3" r="12">
      <c t="s" s="4" r="A12">
        <v>122</v>
      </c>
      <c t="n" s="6" r="B12">
        <v>-900</v>
      </c>
      <c t="n" s="6" r="C12">
        <v>-1414</v>
      </c>
    </row>
    <row spans="1:3" r="13">
      <c t="s" s="4" r="A13">
        <v>123</v>
      </c>
      <c t="n" s="6" r="B13">
        <v>0</v>
      </c>
      <c t="n" s="6" r="C13">
        <v>-36352</v>
      </c>
    </row>
    <row spans="1:3" r="14">
      <c t="s" s="4" r="A14">
        <v>465</v>
      </c>
      <c t="n" s="6" r="B14">
        <v>0</v>
      </c>
      <c t="n" s="6" r="C14">
        <v>0</v>
      </c>
    </row>
    <row spans="1:3" r="15">
      <c t="s" s="4" r="A15">
        <v>124</v>
      </c>
      <c t="n" s="6" r="B15">
        <v>0</v>
      </c>
      <c t="n" s="6" r="C15">
        <v>-36352</v>
      </c>
    </row>
    <row spans="1:3" r="16">
      <c t="s" s="4" r="A16">
        <v>125</v>
      </c>
      <c t="n" s="6" r="B16">
        <v>2200</v>
      </c>
      <c t="n" s="6" r="C16">
        <v>-40266</v>
      </c>
    </row>
    <row spans="1:3" r="17">
      <c t="s" s="4" r="A17">
        <v>126</v>
      </c>
      <c t="n" s="6" r="B17">
        <v>115393</v>
      </c>
      <c t="n" s="6" r="C17">
        <v>163242</v>
      </c>
    </row>
    <row spans="1:3" r="18">
      <c t="s" s="4" r="A18">
        <v>127</v>
      </c>
      <c t="n" s="6" r="B18">
        <v>117593</v>
      </c>
      <c t="n" s="6" r="C18">
        <v>122976</v>
      </c>
    </row>
    <row spans="1:3" r="19">
      <c t="s" s="4" r="A19">
        <v>447</v>
      </c>
    </row>
    <row spans="1:3" r="20">
      <c t="s" s="3" r="A20">
        <v>101</v>
      </c>
    </row>
    <row spans="1:3" r="21">
      <c t="s" s="4" r="A21">
        <v>462</v>
      </c>
      <c t="n" s="6" r="B21">
        <v>15985</v>
      </c>
      <c t="n" s="6" r="C21">
        <v>180347</v>
      </c>
    </row>
    <row spans="1:3" r="22">
      <c t="s" s="3" r="A22">
        <v>463</v>
      </c>
    </row>
    <row spans="1:3" r="23">
      <c t="s" s="4" r="A23">
        <v>116</v>
      </c>
      <c t="n" s="6" r="B23">
        <v>0</v>
      </c>
      <c t="n" s="6" r="C23">
        <v>-440</v>
      </c>
    </row>
    <row spans="1:3" r="24">
      <c t="s" s="4" r="A24">
        <v>117</v>
      </c>
      <c t="n" s="6" r="C24">
        <v>0</v>
      </c>
    </row>
    <row spans="1:3" r="25">
      <c t="s" s="4" r="A25">
        <v>118</v>
      </c>
      <c t="n" s="6" r="B25">
        <v>0</v>
      </c>
      <c t="n" s="6" r="C25">
        <v>0</v>
      </c>
    </row>
    <row spans="1:3" r="26">
      <c t="s" s="4" r="A26">
        <v>119</v>
      </c>
      <c t="n" s="6" r="B26">
        <v>0</v>
      </c>
      <c t="n" s="6" r="C26">
        <v>-440</v>
      </c>
    </row>
    <row spans="1:3" r="27">
      <c t="s" s="3" r="A27">
        <v>464</v>
      </c>
    </row>
    <row spans="1:3" r="28">
      <c t="s" s="4" r="A28">
        <v>121</v>
      </c>
      <c t="n" s="6" r="B28">
        <v>0</v>
      </c>
      <c t="n" s="6" r="C28">
        <v>0</v>
      </c>
    </row>
    <row spans="1:3" r="29">
      <c t="s" s="4" r="A29">
        <v>122</v>
      </c>
      <c t="n" s="6" r="B29">
        <v>0</v>
      </c>
      <c t="n" s="6" r="C29">
        <v>0</v>
      </c>
    </row>
    <row spans="1:3" r="30">
      <c t="s" s="4" r="A30">
        <v>123</v>
      </c>
      <c t="n" s="6" r="C30">
        <v>0</v>
      </c>
    </row>
    <row spans="1:3" r="31">
      <c t="s" s="4" r="A31">
        <v>465</v>
      </c>
      <c t="n" s="6" r="B31">
        <v>-15985</v>
      </c>
      <c t="n" s="6" r="C31">
        <v>-179907</v>
      </c>
    </row>
    <row spans="1:3" r="32">
      <c t="s" s="4" r="A32">
        <v>124</v>
      </c>
      <c t="n" s="6" r="B32">
        <v>-15985</v>
      </c>
      <c t="n" s="6" r="C32">
        <v>-179907</v>
      </c>
    </row>
    <row spans="1:3" r="33">
      <c t="s" s="4" r="A33">
        <v>125</v>
      </c>
      <c t="n" s="6" r="B33">
        <v>0</v>
      </c>
      <c t="n" s="6" r="C33">
        <v>0</v>
      </c>
    </row>
    <row spans="1:3" r="34">
      <c t="s" s="4" r="A34">
        <v>126</v>
      </c>
      <c t="n" s="6" r="B34">
        <v>0</v>
      </c>
      <c t="n" s="6" r="C34">
        <v>0</v>
      </c>
    </row>
    <row spans="1:3" r="35">
      <c t="s" s="4" r="A35">
        <v>127</v>
      </c>
      <c t="n" s="6" r="B35">
        <v>0</v>
      </c>
      <c t="n" s="6" r="C35">
        <v>0</v>
      </c>
    </row>
    <row spans="1:3" r="36">
      <c t="s" s="4" r="A36">
        <v>448</v>
      </c>
    </row>
    <row spans="1:3" r="37">
      <c t="s" s="3" r="A37">
        <v>101</v>
      </c>
    </row>
    <row spans="1:3" r="38">
      <c t="s" s="4" r="A38">
        <v>462</v>
      </c>
      <c t="n" s="6" r="B38">
        <v>-20816</v>
      </c>
      <c t="n" s="6" r="C38">
        <v>43577</v>
      </c>
    </row>
    <row spans="1:3" r="39">
      <c t="s" s="3" r="A39">
        <v>463</v>
      </c>
    </row>
    <row spans="1:3" r="40">
      <c t="s" s="4" r="A40">
        <v>116</v>
      </c>
      <c t="n" s="6" r="B40">
        <v>0</v>
      </c>
      <c t="n" s="6" r="C40">
        <v>-3513</v>
      </c>
    </row>
    <row spans="1:3" r="41">
      <c t="s" s="4" r="A41">
        <v>117</v>
      </c>
      <c t="n" s="6" r="C41">
        <v>0</v>
      </c>
    </row>
    <row spans="1:3" r="42">
      <c t="s" s="4" r="A42">
        <v>118</v>
      </c>
      <c t="n" s="6" r="B42">
        <v>0</v>
      </c>
      <c t="n" s="6" r="C42">
        <v>0</v>
      </c>
    </row>
    <row spans="1:3" r="43">
      <c t="s" s="4" r="A43">
        <v>119</v>
      </c>
      <c t="n" s="6" r="B43">
        <v>0</v>
      </c>
      <c t="n" s="6" r="C43">
        <v>-3513</v>
      </c>
    </row>
    <row spans="1:3" r="44">
      <c t="s" s="3" r="A44">
        <v>464</v>
      </c>
    </row>
    <row spans="1:3" r="45">
      <c t="s" s="4" r="A45">
        <v>121</v>
      </c>
      <c t="n" s="6" r="B45">
        <v>900</v>
      </c>
      <c t="n" s="6" r="C45">
        <v>1414</v>
      </c>
    </row>
    <row spans="1:3" r="46">
      <c t="s" s="4" r="A46">
        <v>122</v>
      </c>
      <c t="n" s="6" r="B46">
        <v>-900</v>
      </c>
      <c t="n" s="6" r="C46">
        <v>-1414</v>
      </c>
    </row>
    <row spans="1:3" r="47">
      <c t="s" s="4" r="A47">
        <v>123</v>
      </c>
      <c t="n" s="6" r="C47">
        <v>-36352</v>
      </c>
    </row>
    <row spans="1:3" r="48">
      <c t="s" s="4" r="A48">
        <v>465</v>
      </c>
      <c t="n" s="6" r="B48">
        <v>0</v>
      </c>
      <c t="n" s="6" r="C48">
        <v>0</v>
      </c>
    </row>
    <row spans="1:3" r="49">
      <c t="s" s="4" r="A49">
        <v>124</v>
      </c>
      <c t="n" s="6" r="B49">
        <v>0</v>
      </c>
      <c t="n" s="6" r="C49">
        <v>-36352</v>
      </c>
    </row>
    <row spans="1:3" r="50">
      <c t="s" s="4" r="A50">
        <v>125</v>
      </c>
      <c t="n" s="6" r="B50">
        <v>-20816</v>
      </c>
      <c t="n" s="6" r="C50">
        <v>3712</v>
      </c>
    </row>
    <row spans="1:3" r="51">
      <c t="s" s="4" r="A51">
        <v>126</v>
      </c>
      <c t="n" s="6" r="B51">
        <v>58421</v>
      </c>
      <c t="n" s="6" r="C51">
        <v>70683</v>
      </c>
    </row>
    <row spans="1:3" r="52">
      <c t="s" s="4" r="A52">
        <v>127</v>
      </c>
      <c t="n" s="6" r="B52">
        <v>37605</v>
      </c>
      <c t="n" s="6" r="C52">
        <v>74395</v>
      </c>
    </row>
    <row spans="1:3" r="53">
      <c t="s" s="4" r="A53">
        <v>449</v>
      </c>
    </row>
    <row spans="1:3" r="54">
      <c t="s" s="3" r="A54">
        <v>101</v>
      </c>
    </row>
    <row spans="1:3" r="55">
      <c t="s" s="4" r="A55">
        <v>462</v>
      </c>
      <c t="n" s="6" r="B55">
        <v>23044</v>
      </c>
      <c t="n" s="6" r="C55">
        <v>6535</v>
      </c>
    </row>
    <row spans="1:3" r="56">
      <c t="s" s="3" r="A56">
        <v>463</v>
      </c>
    </row>
    <row spans="1:3" r="57">
      <c t="s" s="4" r="A57">
        <v>116</v>
      </c>
      <c t="n" s="6" r="B57">
        <v>-4252</v>
      </c>
      <c t="n" s="6" r="C57">
        <v>-23555</v>
      </c>
    </row>
    <row spans="1:3" r="58">
      <c t="s" s="4" r="A58">
        <v>117</v>
      </c>
      <c t="n" s="6" r="C58">
        <v>11313</v>
      </c>
    </row>
    <row spans="1:3" r="59">
      <c t="s" s="4" r="A59">
        <v>118</v>
      </c>
      <c t="n" s="6" r="B59">
        <v>1</v>
      </c>
      <c t="n" s="6" r="C59">
        <v>-155</v>
      </c>
    </row>
    <row spans="1:3" r="60">
      <c t="s" s="4" r="A60">
        <v>119</v>
      </c>
      <c t="n" s="6" r="B60">
        <v>-4251</v>
      </c>
      <c t="n" s="6" r="C60">
        <v>-12397</v>
      </c>
    </row>
    <row spans="1:3" r="61">
      <c t="s" s="3" r="A61">
        <v>464</v>
      </c>
    </row>
    <row spans="1:3" r="62">
      <c t="s" s="4" r="A62">
        <v>121</v>
      </c>
      <c t="n" s="6" r="B62">
        <v>0</v>
      </c>
      <c t="n" s="6" r="C62">
        <v>0</v>
      </c>
    </row>
    <row spans="1:3" r="63">
      <c t="s" s="4" r="A63">
        <v>122</v>
      </c>
      <c t="n" s="6" r="B63">
        <v>0</v>
      </c>
      <c t="n" s="6" r="C63">
        <v>0</v>
      </c>
    </row>
    <row spans="1:3" r="64">
      <c t="s" s="4" r="A64">
        <v>123</v>
      </c>
      <c t="n" s="6" r="C64">
        <v>0</v>
      </c>
    </row>
    <row spans="1:3" r="65">
      <c t="s" s="4" r="A65">
        <v>465</v>
      </c>
      <c t="n" s="6" r="B65">
        <v>-15271</v>
      </c>
      <c t="n" s="6" r="C65">
        <v>6433</v>
      </c>
    </row>
    <row spans="1:3" r="66">
      <c t="s" s="4" r="A66">
        <v>124</v>
      </c>
      <c t="n" s="6" r="B66">
        <v>-15271</v>
      </c>
      <c t="n" s="6" r="C66">
        <v>6433</v>
      </c>
    </row>
    <row spans="1:3" r="67">
      <c t="s" s="4" r="A67">
        <v>125</v>
      </c>
      <c t="n" s="6" r="B67">
        <v>3522</v>
      </c>
      <c t="n" s="6" r="C67">
        <v>571</v>
      </c>
    </row>
    <row spans="1:3" r="68">
      <c t="s" s="4" r="A68">
        <v>126</v>
      </c>
      <c t="n" s="6" r="B68">
        <v>-3647</v>
      </c>
      <c t="n" s="6" r="C68">
        <v>-1187</v>
      </c>
    </row>
    <row spans="1:3" r="69">
      <c t="s" s="4" r="A69">
        <v>127</v>
      </c>
      <c t="n" s="6" r="B69">
        <v>-125</v>
      </c>
      <c t="n" s="6" r="C69">
        <v>-616</v>
      </c>
    </row>
    <row spans="1:3" r="70">
      <c t="s" s="4" r="A70">
        <v>451</v>
      </c>
    </row>
    <row spans="1:3" r="71">
      <c t="s" s="3" r="A71">
        <v>101</v>
      </c>
    </row>
    <row spans="1:3" r="72">
      <c t="s" s="4" r="A72">
        <v>462</v>
      </c>
      <c t="n" s="6" r="B72">
        <v>-2631</v>
      </c>
      <c t="n" s="6" r="C72">
        <v>-197950</v>
      </c>
    </row>
    <row spans="1:3" r="73">
      <c t="s" s="3" r="A73">
        <v>463</v>
      </c>
    </row>
    <row spans="1:3" r="74">
      <c t="s" s="4" r="A74">
        <v>116</v>
      </c>
      <c t="n" s="6" r="B74">
        <v>-8875</v>
      </c>
      <c t="n" s="6" r="C74">
        <v>-20087</v>
      </c>
    </row>
    <row spans="1:3" r="75">
      <c t="s" s="4" r="A75">
        <v>117</v>
      </c>
      <c t="n" s="6" r="C75">
        <v>0</v>
      </c>
    </row>
    <row spans="1:3" r="76">
      <c t="s" s="4" r="A76">
        <v>118</v>
      </c>
      <c t="n" s="6" r="B76">
        <v>-256</v>
      </c>
      <c t="n" s="6" r="C76">
        <v>14</v>
      </c>
    </row>
    <row spans="1:3" r="77">
      <c t="s" s="4" r="A77">
        <v>119</v>
      </c>
      <c t="n" s="6" r="B77">
        <v>-9131</v>
      </c>
      <c t="n" s="6" r="C77">
        <v>-20073</v>
      </c>
    </row>
    <row spans="1:3" r="78">
      <c t="s" s="3" r="A78">
        <v>464</v>
      </c>
    </row>
    <row spans="1:3" r="79">
      <c t="s" s="4" r="A79">
        <v>121</v>
      </c>
      <c t="n" s="6" r="B79">
        <v>0</v>
      </c>
      <c t="n" s="6" r="C79">
        <v>0</v>
      </c>
    </row>
    <row spans="1:3" r="80">
      <c t="s" s="4" r="A80">
        <v>122</v>
      </c>
      <c t="n" s="6" r="B80">
        <v>0</v>
      </c>
      <c t="n" s="6" r="C80">
        <v>0</v>
      </c>
    </row>
    <row spans="1:3" r="81">
      <c t="s" s="4" r="A81">
        <v>123</v>
      </c>
      <c t="n" s="6" r="C81">
        <v>0</v>
      </c>
    </row>
    <row spans="1:3" r="82">
      <c t="s" s="4" r="A82">
        <v>465</v>
      </c>
      <c t="n" s="6" r="B82">
        <v>31256</v>
      </c>
      <c t="n" s="6" r="C82">
        <v>173474</v>
      </c>
    </row>
    <row spans="1:3" r="83">
      <c t="s" s="4" r="A83">
        <v>124</v>
      </c>
      <c t="n" s="6" r="B83">
        <v>31256</v>
      </c>
      <c t="n" s="6" r="C83">
        <v>173474</v>
      </c>
    </row>
    <row spans="1:3" r="84">
      <c t="s" s="4" r="A84">
        <v>125</v>
      </c>
      <c t="n" s="6" r="B84">
        <v>19494</v>
      </c>
      <c t="n" s="6" r="C84">
        <v>-44549</v>
      </c>
    </row>
    <row spans="1:3" r="85">
      <c t="s" s="4" r="A85">
        <v>126</v>
      </c>
      <c t="n" s="6" r="B85">
        <v>60619</v>
      </c>
      <c t="n" s="6" r="C85">
        <v>93746</v>
      </c>
    </row>
    <row spans="1:3" r="86">
      <c t="s" s="4" r="A86">
        <v>127</v>
      </c>
      <c t="n" s="7" r="B86">
        <v>80113</v>
      </c>
      <c t="n" s="7" r="C86">
        <v>49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6</v>
      </c>
      <c t="s" s="2" r="B1">
        <v>1</v>
      </c>
    </row>
    <row spans="1:2" r="2">
      <c t="s" s="2" r="B2">
        <v>2</v>
      </c>
    </row>
    <row spans="1:2" r="3">
      <c t="s" s="3" r="A3">
        <v>134</v>
      </c>
    </row>
    <row spans="1:2" r="4">
      <c t="s" s="4" r="A4">
        <v>106</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STATEMENTS OF COMP</vt:lpstr>
      <vt:lpstr>CONSOLIDATED BALANCE SHEETS (Un</vt:lpstr>
      <vt:lpstr>CONSOLIDATED STATEMENTS OF CASH</vt:lpstr>
      <vt:lpstr>General</vt:lpstr>
      <vt:lpstr>Related party transactions</vt:lpstr>
      <vt:lpstr>Ravenswood impairment</vt:lpstr>
      <vt:lpstr>Business acquisitions</vt:lpstr>
      <vt:lpstr>Fair value measurements</vt:lpstr>
      <vt:lpstr>Earnings (loss) per share</vt:lpstr>
      <vt:lpstr>Shareholders' equity</vt:lpstr>
      <vt:lpstr>Income taxes</vt:lpstr>
      <vt:lpstr>Inventories</vt:lpstr>
      <vt:lpstr>Debt</vt:lpstr>
      <vt:lpstr>Commitments and contingencies</vt:lpstr>
      <vt:lpstr>Components of accumulated other</vt:lpstr>
      <vt:lpstr>Components of net periodic bene</vt:lpstr>
      <vt:lpstr>Supplemental cash flow informat</vt:lpstr>
      <vt:lpstr>Derivative instruments</vt:lpstr>
      <vt:lpstr>Condensed consolidating financi</vt:lpstr>
      <vt:lpstr>Fair value measurements (Polici</vt:lpstr>
      <vt:lpstr>Related party transactions (Tab</vt:lpstr>
      <vt:lpstr>Business acquisitions (Tables)</vt:lpstr>
      <vt:lpstr>Fair value measurements (Tables</vt:lpstr>
      <vt:lpstr>Earnings (loss) per share (Tabl</vt:lpstr>
      <vt:lpstr>Shareholders' equity (Tables)</vt:lpstr>
      <vt:lpstr>Inventories (Tables)</vt:lpstr>
      <vt:lpstr>Debt (Tables)</vt:lpstr>
      <vt:lpstr>Components of accumulated oth30</vt:lpstr>
      <vt:lpstr>Components of net periodic be31</vt:lpstr>
      <vt:lpstr>Supplemental cash flow inform32</vt:lpstr>
      <vt:lpstr>Condensed consolidating finan33</vt:lpstr>
      <vt:lpstr>Related party transactions - Su</vt:lpstr>
      <vt:lpstr>Related party transactions - Na</vt:lpstr>
      <vt:lpstr>Ravenswood impairment (Details)</vt:lpstr>
      <vt:lpstr>Business acquisitions - Acquisi</vt:lpstr>
      <vt:lpstr>Business acquisitions - Summary</vt:lpstr>
      <vt:lpstr>Business acquisitions - Acqui39</vt:lpstr>
      <vt:lpstr>Fair value measurements (Detail</vt:lpstr>
      <vt:lpstr>Earnings (loss) per share (Deta</vt:lpstr>
      <vt:lpstr>Shareholders' equity (Details)</vt:lpstr>
      <vt:lpstr>Income taxes (Details)</vt:lpstr>
      <vt:lpstr>Inventories (Details)</vt:lpstr>
      <vt:lpstr>Debt (Details)</vt:lpstr>
      <vt:lpstr>Debt - Credit Facility (Details</vt:lpstr>
      <vt:lpstr>Commitments and contingencies (</vt:lpstr>
      <vt:lpstr>Components of accumulated oth48</vt:lpstr>
      <vt:lpstr>Components of accumulated oth49</vt:lpstr>
      <vt:lpstr>Components of net periodic be50</vt:lpstr>
      <vt:lpstr>Supplemental cash flow inform51</vt:lpstr>
      <vt:lpstr>Derivative instruments (Details</vt:lpstr>
      <vt:lpstr>Condensed consolidating finan53</vt:lpstr>
      <vt:lpstr>Condensed consolidating finan54</vt:lpstr>
      <vt:lpstr>Condensed consolidating fin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0:34Z</dcterms:created>
  <dcterms:modified xmlns:dcterms="http://purl.org/dc/terms/" xmlns:xsi="http://www.w3.org/2001/XMLSchema-instance" xsi:type="dcterms:W3CDTF">2016-11-08T16:30:34Z</dcterms:modified>
  <dc:title xmlns:dc="http://purl.org/dc/elements/1.1/">Untitled</dc:title>
  <dc:description xmlns:dc="http://purl.org/dc/elements/1.1/"/>
  <dc:subject xmlns:dc="http://purl.org/dc/elements/1.1/"/>
  <cp:keywords/>
  <cp:category/>
</cp:coreProperties>
</file>